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Summary of Significant Accounti" sheetId="10" r:id="rId10"/>
    <s:sheet name="Property and Equipment" sheetId="11" r:id="rId11"/>
    <s:sheet name="Shareholders' Equity" sheetId="12" r:id="rId12"/>
    <s:sheet name="Basic and Diluted Earnings Per " sheetId="13" r:id="rId13"/>
    <s:sheet name="Income Taxes" sheetId="14" r:id="rId14"/>
    <s:sheet name="Fair Value of Financial Instrum" sheetId="15" r:id="rId15"/>
    <s:sheet name="Credit Arrangements" sheetId="16" r:id="rId16"/>
    <s:sheet name="Commitments" sheetId="17" r:id="rId17"/>
    <s:sheet name="Contingencies" sheetId="18" r:id="rId18"/>
    <s:sheet name="Business Segment Information" sheetId="19" r:id="rId19"/>
    <s:sheet name="Quarterly Results (Unaudited)" sheetId="20" r:id="rId20"/>
    <s:sheet name="Summary of Significant Accoun21" sheetId="21" r:id="rId21"/>
    <s:sheet name="Summary of Significant Accoun22" sheetId="22" r:id="rId22"/>
    <s:sheet name="Property and Equipment (Tables)" sheetId="23" r:id="rId23"/>
    <s:sheet name="Shareholders' Equity (Tables)" sheetId="24" r:id="rId24"/>
    <s:sheet name="Basic and Diluted Earnings Pe25" sheetId="25" r:id="rId25"/>
    <s:sheet name="Income Taxes (Tables)" sheetId="26" r:id="rId26"/>
    <s:sheet name="Fair Value of Financial Instr27" sheetId="27" r:id="rId27"/>
    <s:sheet name="Commitments (Tables)" sheetId="28" r:id="rId28"/>
    <s:sheet name="Business Segment Information (T" sheetId="29" r:id="rId29"/>
    <s:sheet name="Quarterly Results (Unaudited) (" sheetId="30" r:id="rId30"/>
    <s:sheet name="Summary of Significant Accoun31" sheetId="31" r:id="rId31"/>
    <s:sheet name="Summary of Significant Accoun32" sheetId="32" r:id="rId32"/>
    <s:sheet name="Property and Equipment (Detail)" sheetId="33" r:id="rId33"/>
    <s:sheet name="Shareholders' Equity - Addition" sheetId="34" r:id="rId34"/>
    <s:sheet name="Shareholders' Equity - Company'" sheetId="35" r:id="rId35"/>
    <s:sheet name="Shareholders' Equity - Summary " sheetId="36" r:id="rId36"/>
    <s:sheet name="Shareholders_ Equity - Assumpti" sheetId="37" r:id="rId37"/>
    <s:sheet name="Shareholders_ Equity - Stock Co" sheetId="38" r:id="rId38"/>
    <s:sheet name="Basic and Diluted Earnings Pe39" sheetId="39" r:id="rId39"/>
    <s:sheet name="Basic and Diluted Earnings Pe40" sheetId="40" r:id="rId40"/>
    <s:sheet name="Income Taxes -  Components of I" sheetId="41" r:id="rId41"/>
    <s:sheet name="Income Taxes -  Reconciliation " sheetId="42" r:id="rId42"/>
    <s:sheet name="Income Taxes -  Components of E" sheetId="43" r:id="rId43"/>
    <s:sheet name="Income Taxes -  Components of D" sheetId="44" r:id="rId44"/>
    <s:sheet name="Fair Value of Financial Instr45" sheetId="45" r:id="rId45"/>
    <s:sheet name="Credit Arrangements - Additiona" sheetId="46" r:id="rId46"/>
    <s:sheet name="Commitments - Additional Inform" sheetId="47" r:id="rId47"/>
    <s:sheet name="Commitments - Future Minimum An" sheetId="48" r:id="rId48"/>
    <s:sheet name="Business Segment Information - " sheetId="49" r:id="rId49"/>
    <s:sheet name="Business Segment Information Bu" sheetId="50" r:id="rId50"/>
    <s:sheet name="Business Segment Information 51" sheetId="51" r:id="rId51"/>
    <s:sheet name="Quarterly Results (Unaudited)52" sheetId="52" r:id="rId52"/>
    <s:sheet name="Quarterly Results Quarterly Res" sheetId="53" r:id="rId53"/>
  </s:sheets>
  <s:definedNames/>
  <s:calcPr calcId="124519" calcMode="auto" fullCalcOnLoad="1"/>
</s:workbook>
</file>

<file path=xl/sharedStrings.xml><?xml version="1.0" encoding="utf-8"?>
<sst xmlns="http://schemas.openxmlformats.org/spreadsheetml/2006/main" uniqueCount="546">
  <si>
    <t>Document and Entity Information - USD ($)</t>
  </si>
  <si>
    <t>12 Months Ended</t>
  </si>
  <si>
    <t>Dec. 31, 2015</t>
  </si>
  <si>
    <t>Feb. 22, 2016</t>
  </si>
  <si>
    <t>Jun. 30, 2015</t>
  </si>
  <si>
    <t>Document and Entity Information [Abstract]</t>
  </si>
  <si>
    <t>Entity Registrant Name</t>
  </si>
  <si>
    <t>EXPEDITORS INTERNATIONAL OF WASHINGTON INC</t>
  </si>
  <si>
    <t>Entity Central Index Key</t>
  </si>
  <si>
    <t>Current Fiscal Year End Date</t>
  </si>
  <si>
    <t>--12-31</t>
  </si>
  <si>
    <t>Entity Filer Category</t>
  </si>
  <si>
    <t>Large Accelerated Filer</t>
  </si>
  <si>
    <t>Trading Symbol</t>
  </si>
  <si>
    <t>EXPD</t>
  </si>
  <si>
    <t>Document Type</t>
  </si>
  <si>
    <t>10-K</t>
  </si>
  <si>
    <t>Document Period End Date</t>
  </si>
  <si>
    <t>Dec. 31,
		2015</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4</t>
  </si>
  <si>
    <t>Current Assets:</t>
  </si>
  <si>
    <t>Cash and cash equivalents</t>
  </si>
  <si>
    <t>Short-term investments</t>
  </si>
  <si>
    <t>Accounts receivable, less allowance for doubtful accounts of $7,820 in 2015 and $7,119 in 2014</t>
  </si>
  <si>
    <t>Deferred Federal and state income taxes</t>
  </si>
  <si>
    <t>Other</t>
  </si>
  <si>
    <t>Total current assets</t>
  </si>
  <si>
    <t>Property and equipment, net</t>
  </si>
  <si>
    <t>Goodwill</t>
  </si>
  <si>
    <t>Other assets, net</t>
  </si>
  <si>
    <t>Total assets</t>
  </si>
  <si>
    <t>Current Liabilities:</t>
  </si>
  <si>
    <t>Accounts payable</t>
  </si>
  <si>
    <t>Accrued expenses, primarily salaries and related costs</t>
  </si>
  <si>
    <t>Federal, state and foreign income taxes</t>
  </si>
  <si>
    <t>Total current liabilities</t>
  </si>
  <si>
    <t>Commitments and contingencies</t>
  </si>
  <si>
    <t xml:space="preserve"> </t>
  </si>
  <si>
    <t>Shareholders’ Equity:</t>
  </si>
  <si>
    <t>Preferred stock, par value $0.01 per share, authorized 2,000 shares; none issued</t>
  </si>
  <si>
    <t>Common stock, par value $0.01 per share, authorized 640,000 shares; issued and outstanding 182,067 shares at December 31, 2015 and 191,656 shares at December 31, 2014</t>
  </si>
  <si>
    <t>Additional paid-in capital</t>
  </si>
  <si>
    <t>Retained earnings</t>
  </si>
  <si>
    <t>Accumulated other comprehensive loss</t>
  </si>
  <si>
    <t>Total shareholders’ equity</t>
  </si>
  <si>
    <t>Noncontrolling interest</t>
  </si>
  <si>
    <t>Total equity</t>
  </si>
  <si>
    <t>Total liabilities and equity</t>
  </si>
  <si>
    <t>Consolidated Balance Sheets (Parenthetical) - USD ($) shares in Thousands, $ in Thousands</t>
  </si>
  <si>
    <t>Statement of Financial Position [Abstract]</t>
  </si>
  <si>
    <t>Accounts receivable, allowance for doubtful accounts</t>
  </si>
  <si>
    <t>Preferred stock, par value</t>
  </si>
  <si>
    <t>Preferred stock, authorized</t>
  </si>
  <si>
    <t>Preferred stock, issued</t>
  </si>
  <si>
    <t>Common stock, par value</t>
  </si>
  <si>
    <t>Common stock, authorized</t>
  </si>
  <si>
    <t>Common stock, issued</t>
  </si>
  <si>
    <t>Common stock, outstanding</t>
  </si>
  <si>
    <t>Consolidated Statements of Earnings - USD ($) shares in Thousands, $ in Thousands</t>
  </si>
  <si>
    <t>Dec. 31, 2013</t>
  </si>
  <si>
    <t>Revenues:</t>
  </si>
  <si>
    <t>Airfreight services</t>
  </si>
  <si>
    <t>Ocean freight and ocean services</t>
  </si>
  <si>
    <t>Customs brokerage and other services</t>
  </si>
  <si>
    <t>Total revenues</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Consolidated Statements of Comprehensive Income - USD ($) $ in Thousands</t>
  </si>
  <si>
    <t>Statement of Comprehensive Income [Abstract]</t>
  </si>
  <si>
    <t>Other comprehensive income (loss), net of tax:</t>
  </si>
  <si>
    <t>Foreign currency translation adjustments, net of tax of $23,801 in 2015, $17,348 in 2014 and $6,574 in 2013</t>
  </si>
  <si>
    <t>Reclassification adjustments for foreign currency realized losses, net of tax of $61 in 2014</t>
  </si>
  <si>
    <t>Other comprehensive loss</t>
  </si>
  <si>
    <t>Comprehensive income</t>
  </si>
  <si>
    <t>Less comprehensive income attributable to the noncontrolling interest</t>
  </si>
  <si>
    <t>Comprehensive income attributable to shareholders</t>
  </si>
  <si>
    <t>Consolidated Statements of Comprehensive Income (Parenthetical) - USD ($) $ in Thousands</t>
  </si>
  <si>
    <t>Other Comprehensive Income (Loss), Tax, Parenthetical Disclosures [Abstract]</t>
  </si>
  <si>
    <t>Foreign currency translation adjustments, tax</t>
  </si>
  <si>
    <t>Reclassification adjustments for foreign currency realized losses, tax</t>
  </si>
  <si>
    <t>Consolidated Statements of Equity - USD ($) shares in Thousands, $ in Thousands</t>
  </si>
  <si>
    <t>Total</t>
  </si>
  <si>
    <t>Common stock</t>
  </si>
  <si>
    <t>Accumulated other comprehensive income (loss)</t>
  </si>
  <si>
    <t>Total shareholders' equity</t>
  </si>
  <si>
    <t>Balance (in shares) at Dec. 31, 2012</t>
  </si>
  <si>
    <t>Balance at Dec. 31, 2012</t>
  </si>
  <si>
    <t>Increase (Decrease) in Equity [Roll Forward]</t>
  </si>
  <si>
    <t>Exercise of stock options and release of restricted shares (in shares)</t>
  </si>
  <si>
    <t>Exercise of stock options and release of restricted shares</t>
  </si>
  <si>
    <t>Issuance of shares under stock purchase plan (in shares)</t>
  </si>
  <si>
    <t>Issuance of shares under stock purchase plan</t>
  </si>
  <si>
    <t>Shares repurchased under provisions of stock repurchase plans (in shares)</t>
  </si>
  <si>
    <t>Shares repurchased under provisions of stock repurchase plans</t>
  </si>
  <si>
    <t>Stock compensation expense</t>
  </si>
  <si>
    <t>Tax benefits from stock plans, net</t>
  </si>
  <si>
    <t>Dividends paid</t>
  </si>
  <si>
    <t>Purchase of noncontrolling interest</t>
  </si>
  <si>
    <t>Distributions of dividends to noncontrolling interest</t>
  </si>
  <si>
    <t>Balance (in shares) at Dec. 31, 2013</t>
  </si>
  <si>
    <t>Balance at Dec. 31, 2013</t>
  </si>
  <si>
    <t>Balance (in shares) at Dec. 31, 2014</t>
  </si>
  <si>
    <t>Balance at Dec. 31, 2014</t>
  </si>
  <si>
    <t>Balance (in shares) at Dec. 31, 2015</t>
  </si>
  <si>
    <t>Balance at Dec. 31, 2015</t>
  </si>
  <si>
    <t>Consolidated Statements of Equity  (Parenthetical) - $ / shares</t>
  </si>
  <si>
    <t>Statement of Stockholders' Equity [Abstract]</t>
  </si>
  <si>
    <t>Dividends paid, per share</t>
  </si>
  <si>
    <t>Consolidated Statements of Cash Flows - USD ($) $ in Thousands</t>
  </si>
  <si>
    <t>Operating Activities:</t>
  </si>
  <si>
    <t>Adjustments to reconcile net earnings to net cash from operating activities:</t>
  </si>
  <si>
    <t>Provision for losses on accounts receivable</t>
  </si>
  <si>
    <t>Deferred income tax expense (benefit)</t>
  </si>
  <si>
    <t>Excess tax benefits from stock plans</t>
  </si>
  <si>
    <t>Changes in operating assets and liabilities:</t>
  </si>
  <si>
    <t>Decrease (increase) in accounts receivable</t>
  </si>
  <si>
    <t>(Decrease) increase in accounts payable and accrued expenses</t>
  </si>
  <si>
    <t>Increase (decrease) in income taxes payable, net</t>
  </si>
  <si>
    <t>Decrease (increase) in other current assets</t>
  </si>
  <si>
    <t>Net cash from operating activities</t>
  </si>
  <si>
    <t>Investing Activities:</t>
  </si>
  <si>
    <t>Purchase of short-term investments</t>
  </si>
  <si>
    <t>Proceeds from maturities of short-term investments</t>
  </si>
  <si>
    <t>Purchase of property and equipment</t>
  </si>
  <si>
    <t>Escrow deposit for land acquisition</t>
  </si>
  <si>
    <t>Net cash from investing activities</t>
  </si>
  <si>
    <t>Financing Activities:</t>
  </si>
  <si>
    <t>Proceeds from issuance of common stock</t>
  </si>
  <si>
    <t>Repurchases of common stock</t>
  </si>
  <si>
    <t>Distributions to noncontrolling interest</t>
  </si>
  <si>
    <t>Net cash from financing activities</t>
  </si>
  <si>
    <t>Effect of exchange rate changes on cash and cash equivalents</t>
  </si>
  <si>
    <t>Decrease in cash and cash equivalents</t>
  </si>
  <si>
    <t>Cash and cash equivalents at beginning of year</t>
  </si>
  <si>
    <t>Cash and cash equivalents at end of year</t>
  </si>
  <si>
    <t>Taxes Paid:</t>
  </si>
  <si>
    <t>Income taxes</t>
  </si>
  <si>
    <t>Summary of Significant Accounting Policies</t>
  </si>
  <si>
    <t>Accounting Policies [Abstract]</t>
  </si>
  <si>
    <t>SUMMARY OF SIGNIFICANT ACCOUNTING POLICIES</t>
  </si>
  <si>
    <t>SUMMARY OF SIGNIFICANT ACCOUNTING POLICIES A. |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International trade is influenced by many factors, including economic and political conditions in the United States and abroad, currency exchange rates and currency control regulations, regulatory environments, cargo and other security concerns, laws and policies relating to tariffs, trade and quota restrictions, foreign investments and taxation. Periodically, governments consider a variety of changes to current tariffs and trade and quota restrictions. The Company cannot predict which, if any, of these proposals may be adopted,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concerning international trade, the Company’s business may also be affected by political developments and changes in government personnel or policies as well as economic turbulence or security concerns in the nations in which it does busines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Certain prior year amounts have been reclassified to conform to the 2015 presentation. See Note 1.K below for further information. B. | Cash Equivalents and Short-term Investments All highly liquid investments with a maturity of three months or less at date of purchase are considered to be cash equivalents. Short-term investments have a maturity of greater than three months at the date of purchase. C. |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7,820 , $7,119 and $8,695 as of December 31, 2015 , 2014 and 2013 , respectively. Additions and write-offs have not been significant in any of these years. 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Land Improvements 50 years Buildings 28 to 40 years Furniture, fixtures, equipment and purchased software 3 to 5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15 and 2014 , the Company performed the required goodwill annual impairment test during the fourth quarter and determined that no impairment had occurred. E. | Revenues and Revenue Recognition The Company derives its revenues from three principal sources: 1) airfreight services, 2) ocean freight and ocean services, and 3) customs brokerage and other services. These are the revenue categories presented in the financial statements. As a non-asset based carrier, the Company does not own transportation assets. Rather, the Company generates the major portion of its air and ocean freight revenues by purchasing transportation services from direct (asset-based) carriers and reselling those services to its customers. The difference between the rate billed to customers (the sell rate), and the rate paid to the carrier (the buy rate) is termed “net revenue” (a non-GAAP measure), “yield” or "margin." By consolidating shipments from multiple customers and concentrating its buying power, the Company is able to negotiate favorable buy rates from the direct carriers, while at the same time offering lower sell rates than customers would otherwise be able to negotiate themselves. Airfreight services revenues include the charges to the Company for carrying the shipments when the Company acts as a freight consolidator. Ocean freight services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a House Ocean Bill of Lading (HOBL) or a House Seaway Bil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In these transactions, the Company evaluates whether it is appropriate to record the gross or net amount as revenue. Generally, when the Company is the primary obligor, it is obligated to compensate direct carriers for services performed regardless of whether customers accept the service, has latitude in establishing price, has discretion in selecting the direct carrier, has credit risk or has several but not all of these indicators, revenue is recorded on a gross basis. Revenue is generally recorded on a net basis where the Company is not primarily obligated and does not have latitude in establishing prices. Such amounts earned are determined using a fixed fee, a per unit of activity fee or a combination thereof. Based upon the terms in the contract of carriage, revenues related to shipments where the Company issues a HAWB, a HOBL or a House Seaway Bill are recognized at the time the freight is tendered to the direct carrier at origin. Costs related to the shipments are also recognized at this same time. Revenues earned in other capacities, for instance, when the Company acts as an agent for the shipper, and does not issue a HAWB, a HOBL or a House Seaway Bill, include only the commissions and fees earned for the services performed. In these transactions, the Company is not a principal and reports only commissions and fees earned in revenue. These revenues are recognized upon completion of the services. Customs brokerage and other services involves providing services at destination, such as helping customers clear shipments through customs by preparing required documentation, calculating and providing for payment of duties and other taxes on behalf of the customers as well as arranging for any required inspections by governmental agencies, and arranging for delivery. This is a complicated function requiring technical knowledge of customs rules and regulations in the multitude of countries in which the Company has offices. Revenues related to customs brokerage and other services are recognized upon completion of the services. Arranging international shipments is a complex task. Each actual movement can require multiple services. In some instances, the Company is asked to perform only one of these services. However, in most instances, the Company performs multiple services. These services include ancillary services such as local transportation, export customs formalities, distribution services and logistics management. Each of these services has an associated fee which is recognized as revenue upon completion of the service. Typically, the fees for each of these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revenue for origin and destination services, as well as revenue that will be characterized as freight charges, is allocated to branches as set by preexisting Company policy modified as agreed upon by customer specific negotiations between the offices involved. Each of the Company’s branches are separate profit centers and the primary compensation for the branch management group comes in the form of incentive-based compensation calculated directly from the operating income of that branch. This compensation structure ensures that the allocation of revenue and expense among components of services, when provided under an all-inclusive rate, is done in an objective manner on a relative selling price basis. The Company presents revenues net of sales and value-added taxes. F.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nd, accordingly, U.S. Federal and State income taxes have been provided for all undistributed earnings net of related foreign tax credits.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G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hares. Basic earnings attributable to shareholders per share is calculated using the weighted average number of common shares outstanding without taking into consideration dilutive potential common shares outstanding. H. | Stock Plans 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 I. | Foreign Currency 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airfreight services costs and other income, net. Net foreign currency gains in 2015 and 2014 were $7,820 and $1,517 , respectively. Net foreign currency losses in 2013 were $1,687 .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15 , 2014 , and 2013 was insignificant. The Company had no foreign currency derivatives outstanding at December 31, 2015 and 2014 . J.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s other income, net. Accumulated other comprehensive loss consisted entirely of foreign currency translation adjustments, net of related income tax effects, as of December 31, 2015 and 2014 . K. | Segment Reporting The Company is organized functionally in geographic operating segments. Accordingly, management focuses its attention on revenues, net revenu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Effective in the first quarter of 2015, management made changes to the Asia Pacific operating segment, which is now reported as North Asia and South Asia. Amounts for 2014 and 2013 have been recast to conform to the 2015 presentation. L.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Property and Equipment</t>
  </si>
  <si>
    <t>Property, Plant and Equipment [Abstract]</t>
  </si>
  <si>
    <t>PROPERTY AND EQUIPMENT</t>
  </si>
  <si>
    <t>PROPERTY AND EQUIPMENT The components of property and equipment are as follows: Years ended December 31, 2015 2014 Land $ 162,923 166,252 Buildings and leasehold improvements 468,607 467,115 Furniture, fixtures, equipment and purchased software 274,723 271,897 Construction in progress 3,494 4,907 Property and equipment, at cost 909,747 910,171 Less accumulated depreciation and amortization 385,023 371,756 Property and equipment, net $ 524,724 538,415</t>
  </si>
  <si>
    <t>Shareholders' Equity</t>
  </si>
  <si>
    <t>Disclosure of Compensation Related Costs, Share-based Payments [Abstract]</t>
  </si>
  <si>
    <t>SHAREHOLDERS' EQUITY</t>
  </si>
  <si>
    <t>SHAREHOLDERS’ EQUITY A. | Stock Repurchase Plans The Company has a Non-Discretionary Stock Repurchase Plan, originally approved by the Board of Directors in November 1993, under which management is authorized to repurchase up to 40,000 shares of the Company’s common stock in the open market with the proceeds received from the exercise of employee and director stock options. The Company has a Discretionary Stock Repurchase Plan originally approved by the Board of Directors in November 2001, and amended from time to time under which management as of December 31, 2015 is authorized to repurchase shares down to 180,000 shares of common stock outstanding. The following table summarizes by repurchase plan the Company’s repurchasing activity: Cumulative shares repurchased Average price per share Non-Discretionary Plan (1994 through 2015) 30,231 $ 27.58 Discretionary Plan (2001 through 2015) 54,471 $ 39.98 B. | Stock Option Plans At December 31, 2015 , the Company had one stock option plan (the 2015 Plan) under which the Board of Directors may grant officers and employees options to purchase common stock at prices equal to or greater than market value on the date of grant. On May 21, 2015 , the shareholders approved the Company’s 2015 Plan, which made available a total of 3 million shares of the Company’s common stock for purchase upon exercise of options granted. The 2015 Plan provides for qualified and non-qualified grants, which are limited to 100 shares per person. As of December 31, 2015 , there are 81 shares available for grant under the 2015 Plan. No additional shares can be granted under the 2015 Plan after April 30, 2016 . Outstanding options generally vest and become exercisable over periods up to five years from the date of grant and expire no more than ten years from the date of grant. Upon the exercise of non-qualified stock options and disqualifying dispositions of incentive stock options, the Company derives a tax deduction measured by the excess of the market value over the option price at the date of exercise or disqualifying disposition. The portion of the benefit from the deduction which equals the estimated fair value of the options (previously recognized as compensation expense) is recorded as a credit to the deferred tax asset for non-qualified stock options and is recorded as a credit to current tax expense for any disqualified dispositions of incentive stock options. For disqualifying dispositions, when the amount of the tax deduction is less than the cumulative amount of compensation expense recognized for the award, the amount credited to current tax expense is limited to the tax benefit associated with the tax deduction. All of the tax benefit received upon option exercise for the tax deduction in excess of the estimated fair value of the options is credited to additional paid-in capital. C. | Stock Purchase Plan In May 2002, the shareholders approved the Company’s 2002 Employee Stock Purchase Plan (the 2002 Plan), which became effective August 1, 2002. On May 7, 2014 , the shareholders approved an amendment to the 2002 Plan to increase the Company's common stock available for purchase under that plan by 3 million shares. The Company’s amended 2002 Plan provides for 12,305 shares of the Company’s common stock to be reserved for issuance upon exercise of purchase rights granted to employees who elect to participate through regular payroll deductions beginning August 1 of each year. The purchase rights are exercisable on July 31 of the following year at a price equal to the lesser of (1) 85% of the fair market value of the Company’s stock on the last trading day in July or (2) 85% of the fair market value of the Company’s stock on the first trading day in August of the preceding year. A total of 9,511 shares have been issued under the 2002 Plan and $13,783 have been withheld from employees at December 31, 2015 in connection with the plan year ending July 31, 2016. D. | Director Restricted Stock Plan On May 7, 2014 , the shareholders approved the Company’s 2014 Directors’ Restricted Stock Plan (the 2014 Directors’ Plan), which provides for annual awards of restricted stock to non-employee directors and makes 250 shares of the Company’s common stock available for grant. The plan provides for an annual grant of restricted stock awards with a fair market value equal to $200 to each participant on June 1 of each year. There are 185 shares available for grant under this plan as of December 31, 2015 . Each restricted stock award under the 2014 Directors’ Plan vests either at the time of grant or with a vesting schedule, as determined by the Compensation Committee of the Board of Directors. Restricted shares granted in 2014 and 2015 vested at the time of grant and there were no unvested restricted shares as of December 31, 2015 . Restricted shares entitle the grantees to all shareholder rights, including cash dividends and transfer rights once vested. If a non-employee director’s service is terminated, any unvested portion of an award would be forfeited. E. | Stock Option Activity The following table summarizes information about stock options: Number of shares Weighted average exercise price per share Weighted average remaining contractual life Aggregate intrinsic value Outstanding at December 31, 2014 19,372 $ 41.92 Options granted 2,956 $ 47.27 Options exercised (2,819 ) $ 37.33 Options forfeited (593 ) $ 42.21 Options canceled (184 ) $ 47.88 Outstanding at December 31, 2015 18,732 $ 43.39 5.84 $ 60,057 Exercisable at December 31, 2015 8,918 $ 44.36 3.44 $ 23,546 F. | Share-Based Compensation Expense The fair value of each option grant is estimated on the date of grant using the Black-Scholes option pricing model with the following assumptions: For the years ended December 31, 2015 2014 2013 Dividend yield 1.60 1.50 - 1.51% 1.50 - 1.53% Volatility – stock option plans 29 - 34% 35 - 36% 38% Volatility – stock purchase rights plans 20 % 20 % 21 % Risk-free interest rates 0.30 - 2.04% 0.11 - 2.27% 0.12 - 1.40% Expected life (years) – stock option plans 6.41 - 7.47 6.52 - 7.43 5.91 - 7.43 Expected life (years) – stock purchase rights plans 1 1 1 Weighted average fair value of stock options granted during the period $ 13.44 $ 14.44 $ 11.17 Weighted average fair value of stock purchase rights granted during the period $ 10.45 $ 9.60 $ 9.43 The Company’s expected volatility assumptions are based on the historical volatility of the Company’s stock over a period of time commensurate to the expected life. The expected life assumption is primarily based on historical employee exercise patterns and employee post-vesting termination behavior. The risk-free interest rate for the expected term of the option is based on the corresponding yield curve in effect at the time of grant for U.S. Treasury bonds having the same term as the expected life of the option. The expected dividend yield is based on the Company’s historical experience. The forfeiture assumption used to calculate compensation expense is primarily based on historical pre-vesting employee forfeiture patterns. The compensation for restricted stock awards is based on the fair market value of the Company’s share of common stock on the date of grant. In 2015 , restricted shares totaling 34 were granted with a fair value per share of $47.27 . The total intrinsic value of options exercised during the years ended December 31, 2015 , 2014 and 2013 was approximately $31 million , $18 million and $24 million , respectively. As of December 31, 2015 , the total unrecognized compensation cost related to unvested stock options and stock purchase rights is $93 million and the weighted average period over which that cost is expected to be recognized is 3.2 years. Total stock compensation expense and the total related tax benefit recognized are as follows: For the years ended December 31, 2015 2014 2013 Stock compensation expense $ 43,415 42,533 43,813 Recognized tax benefit $ 6,010 4,356 3,473 Shares issued as a result of stock option exercises, restricted stock awards and employee stock plan purchases are issued as new shares outstanding by the Company.</t>
  </si>
  <si>
    <t>Basic and Diluted Earnings Per Share</t>
  </si>
  <si>
    <t>Earnings Per Share [Abstract]</t>
  </si>
  <si>
    <t>BASIC AND DILUTED EARNINGS PER SHARE</t>
  </si>
  <si>
    <t>BASIC AND DILUTED EARNINGS PER SHARE The following table reconciles the numerator and the denominator of the basic and diluted per share computations for earnings attributable to shareholders. Net earnings attributable to shareholders Weighted average shares Earnings per share 2015 Basic earnings attributable to shareholders $ 457,223 188,941 $ 2.42 Effect of dilutive potential common shares — 1,282 — Diluted earnings attributable to shareholders $ 457,223 190,223 $ 2.40 2014 Basic earnings attributable to shareholders $ 376,888 196,147 $ 1.92 Effect of dilutive potential common shares — 621 — Diluted earnings attributable to shareholders $ 376,888 196,768 $ 1.92 2013 Basic earnings attributable to shareholders $ 348,526 205,995 $ 1.69 Effect of dilutive potential common shares — 900 — Diluted earnings attributable to shareholders $ 348,526 206,895 $ 1.68 The following potential common shares have been excluded from the computation of diluted earnings per share because the effect would have been antidilutive: Years ended December 31, 2015 2014 2013 Shares 8,330 16,952 15,074</t>
  </si>
  <si>
    <t>Income Taxes</t>
  </si>
  <si>
    <t>Income Tax Disclosure [Abstract]</t>
  </si>
  <si>
    <t>INCOME TAXES</t>
  </si>
  <si>
    <t>INCOME TAXES Income tax expense (benefit) includes the following components: Federal State Foreign Total 2015 Current $ 95,046 16,973 147,174 259,193 Deferred 17,631 368 — 17,999 $ 112,677 17,341 147,174 277,192 2014 Current $ 93,345 17,093 127,567 238,005 Deferred (6,023 ) (553 ) — (6,576 ) $ 87,322 16,540 127,567 231,429 2013 Current $ 104,224 17,715 121,621 243,560 Deferred (19,811 ) (1,164 ) — (20,975 ) $ 84,413 16,551 121,621 222,585 Income tax expense differs from amounts computed by applying the United States Federal income tax rate of 35% to earnings before income taxes as a result of the following: 2015 2014 2013 Computed “expected” tax expense $ 257,841 213,811 200,408 Increase in income taxes resulting from: State income taxes, net of Federal income tax benefit 11,272 10,751 10,758 Nondeductible stock compensation expense, net 5,241 8,069 9,927 Other, net 2,838 (1,202 ) 1,492 $ 277,192 231,429 222,585 The components of earnings before income taxes are as follows: 2015 2014 2013 United States $ 236,932 211,588 192,850 Foreign 499,757 399,301 379,746 $ 736,689 610,889 572,596 The tax effects of temporary differences and tax credits that give rise to significant portions of deferred tax assets and deferred tax liabilities are as follows: Years ended December 31, 2015 2014 Deferred Tax Assets: Accrued third party obligations, deductible for taxes upon economic performance $ 14,473 17,769 Provision for doubtful accounts receivable 1,041 957 Excess of financial statement over tax depreciation 10,349 10,905 Deductible stock compensation expense, net 18,910 15,122 Foreign currency translation adjustment 44,519 20,719 Retained liability for cargo claims 1,350 1,555 Total gross deferred tax assets 90,642 67,027 Deferred Tax Liabilities: Unremitted foreign earnings, net of related foreign tax credits (100,170 ) (82,262 ) Total gross deferred tax liabilities $ (100,170 ) (82,262 ) Net deferred tax liabilities $ (9,528 ) (15,235 ) Current deferred tax assets $ (16,861 ) (20,279 ) Noncurrent deferred tax liabilities $ (26,389 ) (35,514 ) Based on management’s review of the Company’s tax positions, the Company had no significant unrecognized tax benefits as of December 31, 2015 and 2014 . The Company or one of its subsidiaries files income tax returns in the U.S. federal jurisdiction and various state, local and foreign jurisdictions. The Company is no longer subject to U.S. federal income tax examinations by tax authorities for years prior to 2012. With respect to state and local jurisdictions and countries outside of the United States, with limited exceptions, the Company and its subsidiaries are no longer subject to income tax audits for years prior to 2001. In the normal course of business, the Company is subject to examination by taxing authorities throughout the world. Although the outcome of tax audits is always uncertain, the Company believes that adequate amounts of tax, interest and penalties have been provided for any adjustments that may result from these open tax years. Any interest and penalties expensed in relation to the underpayment of income taxes were insignificant for the years ended December 31, 2015 , 2014 and 2013 .</t>
  </si>
  <si>
    <t>Fair Value of Financial Instruments</t>
  </si>
  <si>
    <t>Fair Value Disclosures [Abstract]</t>
  </si>
  <si>
    <t>FAIR VALUE OF FINANCIAL INSTRUMENTS</t>
  </si>
  <si>
    <t>FAIR VALUE OF FINANCIAL INSTRUMENTS The Company’s financial instruments, other than cash, consist primarily of cash equivalents, short-term investments, accounts receivable, accounts payable and accrued expenses. The carrying value of these financial instruments approximates their fair value. Cash, cash equivalents and short-term investments consist of the following: December 31, 2015 December 31, 2014 Cost Fair Value Cost Fair Value Cash and cash equivalents: Cash and overnight deposits $ 445,582 445,582 531,312 531,312 Corporate commercial paper 302,433 302,480 356,468 356,536 Time deposits 59,781 59,781 39,327 39,327 Total cash and cash equivalents 807,796 807,843 927,107 927,175 Short-term investments: Corporate commercial paper — — 40,295 40,350 Time deposits 40 40 41 41 Total short-term investments 40 40 40,336 40,391 Total $ 807,836 807,883 967,443 967,566 The fair value of corporate commercial paper and time deposits is based on the use of market interest rates for identical or similar assets (Level 2 fair value measurement).</t>
  </si>
  <si>
    <t>Credit Arrangements</t>
  </si>
  <si>
    <t>Debt Disclosure [Abstract]</t>
  </si>
  <si>
    <t>CREDIT ARRANGEMENTS</t>
  </si>
  <si>
    <t>CREDIT ARRANGEMENTS Certain of the Company’s foreign subsidiaries maintain bank lines of credit for short-term working capital purposes. These credit lines are supported by standby letters of credit issued by a United States bank, or guarantees issued by the Company to the foreign banks issuing the credit line. At December 31, 2015 , the Company was contingently liable for approximately $75,788 under outstanding standby letters of credit and guarantees. At December 31, 2015 , the Company was in compliance with all restrictive covenants of these credit lines and the associated credit facilities. The standby letters of credit and guarantees relate to obligations of the Company’s foreign subsidiaries for credit extended in the ordinary course of business by direct carriers, primarily airlines, and for duty and tax deferrals available from governmental entities responsible for customs and value-added-tax (VAT) taxation. The total underlying amounts due and payable for transportation and governmental excise taxes are properly recorded as obligations in the books of the respective foreign subsidiaries, and there would be no need to record additional expense in the unlikely event the parent company were to be required to perform.</t>
  </si>
  <si>
    <t>Commitments</t>
  </si>
  <si>
    <t>Commitments and Contingencies Disclosure [Abstract]</t>
  </si>
  <si>
    <t>COMMITMENTS</t>
  </si>
  <si>
    <t>COMMITMENTS A. | Leases The Company occupies office and warehouse facilities under terms of operating leases expiring up to 2025 . The Company also has two long term operating lease arrangements to use land, for which the usage rights were entirely prepaid. Usage rights for those arrangements are recognized in rent expense over the lease terms up to 2057 . Total rent expense for all operating leases in 2015 , 2014 and 2013 was $58,133 , $58,050 and $57,226 , respectively. At December 31, 2015 , future minimum annual lease payments under all noncancelable leases are as follows: 2016 $ 47,113 2017 31,953 2018 23,603 2019 14,330 2020 7,051 Thereafter 6,788 $ 130,838 B. | Unconditional Purchase Obligations The Compan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Purchase obligations outstanding as of December 31, 2015 totaled $69,926 . C. | Employee Benefits The Company has employee savings plans under which the Company provides a discretionary matching contribution. In 2015 , 2014 and 2013 , the Company’s contributions under the plans were $8,658 , $8,262 , and $7,768 , respectively.</t>
  </si>
  <si>
    <t>Contingencies</t>
  </si>
  <si>
    <t>Loss Contingency [Abstract]</t>
  </si>
  <si>
    <t>CONTINGENCIES</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or financial position. As of December 31, 2015 , the amounts accrued for these claims, lawsuits, government investigations and other legal matters are not significant to the Company's operation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t>
  </si>
  <si>
    <t>BUSINESS SEGMENT INFORMATION Financial information regarding 2015 , 2014 and 2013 operations by the Company’s designated geographic areas is as follows: United States Other North America 2015 Revenues from unaffiliated customers $ 1,763,361 226,284 Transfers between geographic areas 118,884 13,383 Total revenues $ 1,882,245 239,667 Net revenues 1 $ 906,780 124,381 Operating income $ 245,257 46,846 Identifiable assets at year end $ 1,202,532 111,549 Capital expenditures $ 26,807 3,915 Depreciation and amortization $ 29,532 1,331 Equity $ 986,330 70,932 2014 Revenues from unaffiliated customers $ 1,694,819 218,735 Transfers between geographic areas 97,028 10,891 Total revenues $ 1,791,847 229,626 Net revenues 1 $ 823,111 108,631 Operating income $ 221,166 36,475 Identifiable assets at year end $ 1,408,598 111,324 Capital expenditures $ 19,610 1,439 Depreciation and amortization $ 31,553 1,170 Equity $ 1,165,488 54,338 2013 Revenues from unaffiliated customers $ 1,561,468 215,968 Transfers between geographic areas 89,570 11,038 Total revenues $ 1,651,038 227,006 Net revenues 1 $ 770,519 102,864 Operating income $ 195,799 35,224 Identifiable assets at year end $ 1,582,557 104,735 Capital expenditures $ 28,699 1,870 Depreciation and amortization $ 29,569 882 Equity $ 1,330,262 72,772 Latin America North Asia South Asia Europe Middle East, Africa and India Elimi-nations Consoli-dated 2015 Revenues from unaffiliated customers 94,229 2,557,398 677,628 958,827 338,905 — 6,616,632 Transfers between geographic areas 19,158 21,722 25,018 42,787 21,322 (262,274 ) — Total revenues 113,387 2,579,120 702,646 1,001,614 360,227 (262,274 ) 6,616,632 Net revenues 1 65,017 493,235 179,110 308,301 110,953 — 2,187,777 Operating income 19,656 245,854 69,643 65,024 29,204 — 721,484 Identifiable assets at year end 48,678 446,914 127,014 421,590 221,835 2,326 2,582,438 Capital expenditures 1,756 2,203 2,383 5,222 2,097 — 44,383 Depreciation and amortization 1,041 5,425 2,110 4,931 1,642 — 46,012 Equity 33,161 253,097 99,220 154,174 130,105 (32,343 ) 1,694,676 2014 Revenues from unaffiliated customers 89,058 2,576,350 657,189 1,012,389 316,181 — 6,564,721 Transfers between geographic areas 20,634 23,020 26,579 39,541 19,654 (237,347 ) — Total revenues 109,692 2,599,370 683,768 1,051,930 335,835 (237,347 ) 6,564,721 Net revenues 1 65,016 407,410 163,383 313,325 100,551 — 1,981,427 Operating income 19,855 177,496 52,596 62,101 24,959 — 594,648 Identifiable assets at year end 53,815 513,649 141,499 447,349 208,684 5,987 2,890,905 Capital expenditures 1,574 5,955 3,118 4,246 1,530 — 37,472 Depreciation and amortization 911 5,938 2,295 5,690 1,735 — 49,292 Equity 34,386 262,295 99,234 169,117 121,520 (34,770 ) 1,871,608 2013 Revenues from unaffiliated customers 86,050 2,444,331 601,708 876,967 293,765 — 6,080,257 Transfers between geographic areas 21,711 22,505 24,073 38,728 16,698 (224,323 ) — Total revenues 107,761 2,466,836 625,781 915,695 310,463 (224,323 ) 6,080,257 Net revenues 1 61,478 396,395 164,505 288,407 98,685 — 1,882,853 Operating income 15,734 169,252 54,728 53,294 28,042 — 552,073 Identifiable assets at year end 58,027 527,859 140,173 414,710 180,646 6,105 3,014,812 Capital expenditures 1,010 15,344 1,887 3,313 1,288 — 53,411 Depreciation and amortization 901 6,078 2,303 6,569 1,769 — 48,071 Equity 29,590 305,883 100,845 178,729 102,628 (34,378 ) 2,086,331 _______________________ 1 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net revenues: Years ended December 31, 2015 2014 2013 Revenues: Total revenues $ 6,616,632 6,564,721 6,080,257 Expenses: Airfreight services 1,987,690 2,103,777 1,994,374 Ocean freight and ocean services 1,648,993 1,712,795 1,521,340 Customs brokerage and other services 792,172 766,722 681,690 Net revenues $ 2,187,777 1,981,427 1,882,853 Other than the United States, only the People’s Republic of China, including Hong Kong, represented more than 10% of the Company’s total revenue, net revenue, total identifiable assets or equity in any period presented as noted in the table below. 2015 2014 2013 Total revenues 32 % 33 % 33 % Net revenues 19 % 16 % 16 % Identifiable assets at year end 13 % 14 % 14 % Equity 10 % 9 % 11 %</t>
  </si>
  <si>
    <t>Quarterly Results (Unaudited)</t>
  </si>
  <si>
    <t>Quarterly Financial Information Disclosure [Abstract]</t>
  </si>
  <si>
    <t>QUARTERLY RESULTS (UNAUDITED)</t>
  </si>
  <si>
    <t>QUARTERLY RESULTS (UNAUDITED) 1st 2nd 3rd 4th 2015 Revenues $ 1,677,526 1,691,553 1,651,332 1,596,221 Net revenues 529,486 552,141 569,981 536,169 Net earnings 107,332 118,329 118,736 115,100 Net earnings attributable to shareholders 106,704 117,760 118,310 114,449 Diluted earnings attributable to shareholders per share 0.55 0.61 0.62 0.61 Basic earnings attributable to shareholders per share 0.56 0.62 0.63 0.62 2014 Revenues $ 1,491,645 1,599,141 1,705,105 1,768,830 Net revenues 464,586 484,714 513,256 518,871 Net earnings 84,195 91,728 102,797 100,740 Net earnings attributable to shareholders 83,824 91,302 102,381 99,381 Diluted earnings attributable to shareholders per share 0.42 0.46 0.53 0.51 Basic earnings attributable to shareholders per share 0.42 0.46 0.53 0.52 Net earnings in the fourth quarter of 2015 include a $6 million recovery of legal and related fees. The sum of quarterly per share data may not equal the per share total reported for the year.</t>
  </si>
  <si>
    <t>Summary of Significant Accounting Policies (Policies)</t>
  </si>
  <si>
    <t>Basis of Presentation, Policy</t>
  </si>
  <si>
    <t xml:space="preserve">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Certain prior year amounts have been reclassified to conform to the 2015 presentation. See Note 1.K below for further information. </t>
  </si>
  <si>
    <t>Cash Equivalents, Policy</t>
  </si>
  <si>
    <t>All highly liquid investments with a maturity of three months or less at date of purchase are considered to be cash equivalents.</t>
  </si>
  <si>
    <t>Short-term Investments, Policy</t>
  </si>
  <si>
    <t>Short-term investments have a maturity of greater than three months at the date of purchase.</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its customers to pay deteriorates. The Company has recorded an allowance for doubtful accounts in the amounts of $7,820 , $7,119 and $8,695 as of December 31, 2015 , 2014 and 2013 , respectively. Additions and write-offs have not been significant in any of these years.</t>
  </si>
  <si>
    <t>Property and Equipment, Policy</t>
  </si>
  <si>
    <t>Property and equipment are recorded at cost and are depreciated or amortized on the straight-line method over the shorter of the assets’ estimated useful lives or lease terms. Useful lives for major categories of property and equipment are as follows: Land Improvements 50 years Buildings 28 to 40 years Furniture, fixtures, equipment and purchased software 3 to 5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t>
  </si>
  <si>
    <t>Goodwill, Policy</t>
  </si>
  <si>
    <t>For the years ended December 31, 2015 and 2014 , the Company performed the required goodwill annual impairment test during the fourth quarter and determined that no impairment had occurred.</t>
  </si>
  <si>
    <t>Revenues and Revenue Recognition, Policy</t>
  </si>
  <si>
    <t>The Company derives its revenues from three principal sources: 1) airfreight services, 2) ocean freight and ocean services, and 3) customs brokerage and other services. These are the revenue categories presented in the financial statements. As a non-asset based carrier, the Company does not own transportation assets. Rather, the Company generates the major portion of its air and ocean freight revenues by purchasing transportation services from direct (asset-based) carriers and reselling those services to its customers. The difference between the rate billed to customers (the sell rate), and the rate paid to the carrier (the buy rate) is termed “net revenue” (a non-GAAP measure), “yield” or "margin." By consolidating shipments from multiple customers and concentrating its buying power, the Company is able to negotiate favorable buy rates from the direct carriers, while at the same time offering lower sell rates than customers would otherwise be able to negotiate themselves. Airfreight services revenues include the charges to the Company for carrying the shipments when the Company acts as a freight consolidator. Ocean freight services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a House Ocean Bill of Lading (HOBL) or a House Seaway Bil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In these transactions, the Company evaluates whether it is appropriate to record the gross or net amount as revenue. Generally, when the Company is the primary obligor, it is obligated to compensate direct carriers for services performed regardless of whether customers accept the service, has latitude in establishing price, has discretion in selecting the direct carrier, has credit risk or has several but not all of these indicators, revenue is recorded on a gross basis. Revenue is generally recorded on a net basis where the Company is not primarily obligated and does not have latitude in establishing prices. Such amounts earned are determined using a fixed fee, a per unit of activity fee or a combination thereof. Based upon the terms in the contract of carriage, revenues related to shipments where the Company issues a HAWB, a HOBL or a House Seaway Bill are recognized at the time the freight is tendered to the direct carrier at origin. Costs related to the shipments are also recognized at this same time. Revenues earned in other capacities, for instance, when the Company acts as an agent for the shipper, and does not issue a HAWB, a HOBL or a House Seaway Bill, include only the commissions and fees earned for the services performed. In these transactions, the Company is not a principal and reports only commissions and fees earned in revenue. These revenues are recognized upon completion of the services. Customs brokerage and other services involves providing services at destination, such as helping customers clear shipments through customs by preparing required documentation, calculating and providing for payment of duties and other taxes on behalf of the customers as well as arranging for any required inspections by governmental agencies, and arranging for delivery. This is a complicated function requiring technical knowledge of customs rules and regulations in the multitude of countries in which the Company has offices. Revenues related to customs brokerage and other services are recognized upon completion of the services. Arranging international shipments is a complex task. Each actual movement can require multiple services. In some instances, the Company is asked to perform only one of these services. However, in most instances, the Company performs multiple services. These services include ancillary services such as local transportation, export customs formalities, distribution services and logistics management. Each of these services has an associated fee which is recognized as revenue upon completion of the service. Typically, the fees for each of these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revenue for origin and destination services, as well as revenue that will be characterized as freight charges, is allocated to branches as set by preexisting Company policy modified as agreed upon by customer specific negotiations between the offices involved. Each of the Company’s branches are separate profit centers and the primary compensation for the branch management group comes in the form of incentive-based compensation calculated directly from the operating income of that branch. This compensation structure ensures that the allocation of revenue and expense among components of services, when provided under an all-inclusive rate, is done in an objective manner on a relative selling price basis. The Company presents revenues net of sales and value-added taxes.</t>
  </si>
  <si>
    <t>Income Taxes, Policy</t>
  </si>
  <si>
    <t>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nd, accordingly, U.S. Federal and State income taxes have been provided for all undistributed earnings net of related foreign tax credits.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t>
  </si>
  <si>
    <t>Net Earnings Attributable to Shareholders per Common Share, Policy</t>
  </si>
  <si>
    <t>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hares. Basic earnings attributable to shareholders per share is calculated using the weighted average number of common shares outstanding without taking into consideration dilutive potential common shares outstanding.</t>
  </si>
  <si>
    <t>Stock Plans, Policy</t>
  </si>
  <si>
    <t>The Company recognizes stock compensation expense based on an estimate of the fair value of awards granted to employees and directors under the Company’s stock option, director restricted stock and employee stock purchase rights plans. This expense, adjusted for expected forfeitures, is recognized in net earnings on a straight-line basis over the stock awards' vesting periods as salaries and related costs.</t>
  </si>
  <si>
    <t>Foreign Currency, Policy</t>
  </si>
  <si>
    <t>Foreign currency amounts attributable to foreign operations have been translated into U.S. dollars using year-end exchange rates for assets and liabilities, historical rates for equity, and weighted average rates for revenues and expenses. Translation adjustments resulting from this process are recorded as components of other comprehensive income until complete or substantially complete liquidation by the Company of its investment in a foreign entity.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airfreight services costs and other income, net. Net foreign currency gains in 2015 and 2014 were $7,820 and $1,517 , respectively. Net foreign currency losses in 2013 were $1,687 .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15 , 2014 , and 2013 was insignificant. The Company had no foreign currency derivatives outstanding at December 31, 2015 and 2014 .</t>
  </si>
  <si>
    <t>Comprehensive Income, Policy</t>
  </si>
  <si>
    <t>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s other income, net. Accumulated other comprehensive loss consisted entirely of foreign currency translation adjustments, net of related income tax effects, as of December 31, 2015 and 2014 .</t>
  </si>
  <si>
    <t>Segment Reporting, Policy</t>
  </si>
  <si>
    <t>The Company is organized functionally in geographic operating segments. Accordingly, management focuses its attention on revenues, net revenu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Effective in the first quarter of 2015, management made changes to the Asia Pacific operating segment, which is now reported as North Asia and South Asia. Amounts for 2014 and 2013 have been recast to conform to the 2015 presentation.</t>
  </si>
  <si>
    <t>Use of Estimates, Policy</t>
  </si>
  <si>
    <t>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which the Company has self-insured, accrual of various tax liabilities, accrual of loss contingencies and calculation of share-based compensation expense. Actual results could differ from those estimates.</t>
  </si>
  <si>
    <t>Summary of Significant Accounting Policies (Tables)</t>
  </si>
  <si>
    <t>Schedule of Useful Lives for Property and Equipment</t>
  </si>
  <si>
    <t>Useful lives for major categories of property and equipment are as follows: Land Improvements 50 years Buildings 28 to 40 years Furniture, fixtures, equipment and purchased software 3 to 5 years</t>
  </si>
  <si>
    <t>Property and Equipment (Tables)</t>
  </si>
  <si>
    <t>Schedule of Property and Equipment</t>
  </si>
  <si>
    <t>The components of property and equipment are as follows: Years ended December 31, 2015 2014 Land $ 162,923 166,252 Buildings and leasehold improvements 468,607 467,115 Furniture, fixtures, equipment and purchased software 274,723 271,897 Construction in progress 3,494 4,907 Property and equipment, at cost 909,747 910,171 Less accumulated depreciation and amortization 385,023 371,756 Property and equipment, net $ 524,724 538,415</t>
  </si>
  <si>
    <t>Shareholders' Equity (Tables)</t>
  </si>
  <si>
    <t>Schedule of Cumulative Repurchasing Activity by Plan</t>
  </si>
  <si>
    <t>The following table summarizes by repurchase plan the Company’s repurchasing activity: Cumulative shares repurchased Average price per share Non-Discretionary Plan (1994 through 2015) 30,231 $ 27.58 Discretionary Plan (2001 through 2015) 54,471 $ 39.98</t>
  </si>
  <si>
    <t>Schedule of Stock Option Activity</t>
  </si>
  <si>
    <t>The following table summarizes information about stock options: Number of shares Weighted average exercise price per share Weighted average remaining contractual life Aggregate intrinsic value Outstanding at December 31, 2014 19,372 $ 41.92 Options granted 2,956 $ 47.27 Options exercised (2,819 ) $ 37.33 Options forfeited (593 ) $ 42.21 Options canceled (184 ) $ 47.88 Outstanding at December 31, 2015 18,732 $ 43.39 5.84 $ 60,057 Exercisable at December 31, 2015 8,918 $ 44.36 3.44 $ 23,546</t>
  </si>
  <si>
    <t>Share-based Compensation Arrangement by Share-based Payment Award, Fair Value Assumptions, Method Used</t>
  </si>
  <si>
    <t>The fair value of each option grant is estimated on the date of grant using the Black-Scholes option pricing model with the following assumptions: For the years ended December 31, 2015 2014 2013 Dividend yield 1.60 1.50 - 1.51% 1.50 - 1.53% Volatility – stock option plans 29 - 34% 35 - 36% 38% Volatility – stock purchase rights plans 20 % 20 % 21 % Risk-free interest rates 0.30 - 2.04% 0.11 - 2.27% 0.12 - 1.40% Expected life (years) – stock option plans 6.41 - 7.47 6.52 - 7.43 5.91 - 7.43 Expected life (years) – stock purchase rights plans 1 1 1 Weighted average fair value of stock options granted during the period $ 13.44 $ 14.44 $ 11.17 Weighted average fair value of stock purchase rights granted during the period $ 10.45 $ 9.60 $ 9.43</t>
  </si>
  <si>
    <t>Schedule of Employee Service Share-based Compensation, Allocation of Recognized Period Costs</t>
  </si>
  <si>
    <t>Total stock compensation expense and the total related tax benefit recognized are as follows: For the years ended December 31, 2015 2014 2013 Stock compensation expense $ 43,415 42,533 43,813 Recognized tax benefit $ 6,010 4,356 3,473</t>
  </si>
  <si>
    <t>Basic and Diluted Earnings Per Share (Tables)</t>
  </si>
  <si>
    <t>Schedule of Earnings Per Share, Basic and Diluted</t>
  </si>
  <si>
    <t>The following table reconciles the numerator and the denominator of the basic and diluted per share computations for earnings attributable to shareholders. Net earnings attributable to shareholders Weighted average shares Earnings per share 2015 Basic earnings attributable to shareholders $ 457,223 188,941 $ 2.42 Effect of dilutive potential common shares — 1,282 — Diluted earnings attributable to shareholders $ 457,223 190,223 $ 2.40 2014 Basic earnings attributable to shareholders $ 376,888 196,147 $ 1.92 Effect of dilutive potential common shares — 621 — Diluted earnings attributable to shareholders $ 376,888 196,768 $ 1.92 2013 Basic earnings attributable to shareholders $ 348,526 205,995 $ 1.69 Effect of dilutive potential common shares — 900 — Diluted earnings attributable to shareholders $ 348,526 206,895 $ 1.68</t>
  </si>
  <si>
    <t>Schedule of Antidilutive Securities Excluded from Computation of Earnings Per Share</t>
  </si>
  <si>
    <t>The following potential common shares have been excluded from the computation of diluted earnings per share because the effect would have been antidilutive: Years ended December 31, 2015 2014 2013 Shares 8,330 16,952 15,074</t>
  </si>
  <si>
    <t>Income Taxes (Tables)</t>
  </si>
  <si>
    <t>Schedule of Components of Income Tax Expense</t>
  </si>
  <si>
    <t>Income tax expense (benefit) includes the following components: Federal State Foreign Total 2015 Current $ 95,046 16,973 147,174 259,193 Deferred 17,631 368 — 17,999 $ 112,677 17,341 147,174 277,192 2014 Current $ 93,345 17,093 127,567 238,005 Deferred (6,023 ) (553 ) — (6,576 ) $ 87,322 16,540 127,567 231,429 2013 Current $ 104,224 17,715 121,621 243,560 Deferred (19,811 ) (1,164 ) — (20,975 ) $ 84,413 16,551 121,621 222,585</t>
  </si>
  <si>
    <t>Schedule of Effective Income Tax Rate Reconciliation</t>
  </si>
  <si>
    <t>Income tax expense differs from amounts computed by applying the United States Federal income tax rate of 35% to earnings before income taxes as a result of the following: 2015 2014 2013 Computed “expected” tax expense $ 257,841 213,811 200,408 Increase in income taxes resulting from: State income taxes, net of Federal income tax benefit 11,272 10,751 10,758 Nondeductible stock compensation expense, net 5,241 8,069 9,927 Other, net 2,838 (1,202 ) 1,492 $ 277,192 231,429 222,585</t>
  </si>
  <si>
    <t>Schedule of U.S. and Foreign Components of Income Before Income Tax Expense/(Benefit)</t>
  </si>
  <si>
    <t>The components of earnings before income taxes are as follows: 2015 2014 2013 United States $ 236,932 211,588 192,850 Foreign 499,757 399,301 379,746 $ 736,689 610,889 572,596</t>
  </si>
  <si>
    <t>Schedule of Deferred Tax Assets and Liabilities</t>
  </si>
  <si>
    <t>The tax effects of temporary differences and tax credits that give rise to significant portions of deferred tax assets and deferred tax liabilities are as follows: Years ended December 31, 2015 2014 Deferred Tax Assets: Accrued third party obligations, deductible for taxes upon economic performance $ 14,473 17,769 Provision for doubtful accounts receivable 1,041 957 Excess of financial statement over tax depreciation 10,349 10,905 Deductible stock compensation expense, net 18,910 15,122 Foreign currency translation adjustment 44,519 20,719 Retained liability for cargo claims 1,350 1,555 Total gross deferred tax assets 90,642 67,027 Deferred Tax Liabilities: Unremitted foreign earnings, net of related foreign tax credits (100,170 ) (82,262 ) Total gross deferred tax liabilities $ (100,170 ) (82,262 ) Net deferred tax liabilities $ (9,528 ) (15,235 ) Current deferred tax assets $ (16,861 ) (20,279 ) Noncurrent deferred tax liabilities $ (26,389 ) (35,514 )</t>
  </si>
  <si>
    <t>Fair Value of Financial Instruments (Tables)</t>
  </si>
  <si>
    <t>Schedule of Fair value of Cash and Cash Equivalents by Balance Sheet Grouping</t>
  </si>
  <si>
    <t>Cash, cash equivalents and short-term investments consist of the following: December 31, 2015 December 31, 2014 Cost Fair Value Cost Fair Value Cash and cash equivalents: Cash and overnight deposits $ 445,582 445,582 531,312 531,312 Corporate commercial paper 302,433 302,480 356,468 356,536 Time deposits 59,781 59,781 39,327 39,327 Total cash and cash equivalents 807,796 807,843 927,107 927,175 Short-term investments: Corporate commercial paper — — 40,295 40,350 Time deposits 40 40 41 41 Total short-term investments 40 40 40,336 40,391 Total $ 807,836 807,883 967,443 967,566</t>
  </si>
  <si>
    <t>Commitments (Tables)</t>
  </si>
  <si>
    <t>Schedule of Minimum Lease Payments</t>
  </si>
  <si>
    <t>At December 31, 2015 , future minimum annual lease payments under all noncancelable leases are as follows: 2016 $ 47,113 2017 31,953 2018 23,603 2019 14,330 2020 7,051 Thereafter 6,788 $ 130,838</t>
  </si>
  <si>
    <t>Business Segment Information (Tables)</t>
  </si>
  <si>
    <t>Schedule of Segment Reporting Information, by Segment</t>
  </si>
  <si>
    <t>Financial information regarding 2015 , 2014 and 2013 operations by the Company’s designated geographic areas is as follows: United States Other North America 2015 Revenues from unaffiliated customers $ 1,763,361 226,284 Transfers between geographic areas 118,884 13,383 Total revenues $ 1,882,245 239,667 Net revenues 1 $ 906,780 124,381 Operating income $ 245,257 46,846 Identifiable assets at year end $ 1,202,532 111,549 Capital expenditures $ 26,807 3,915 Depreciation and amortization $ 29,532 1,331 Equity $ 986,330 70,932 2014 Revenues from unaffiliated customers $ 1,694,819 218,735 Transfers between geographic areas 97,028 10,891 Total revenues $ 1,791,847 229,626 Net revenues 1 $ 823,111 108,631 Operating income $ 221,166 36,475 Identifiable assets at year end $ 1,408,598 111,324 Capital expenditures $ 19,610 1,439 Depreciation and amortization $ 31,553 1,170 Equity $ 1,165,488 54,338 2013 Revenues from unaffiliated customers $ 1,561,468 215,968 Transfers between geographic areas 89,570 11,038 Total revenues $ 1,651,038 227,006 Net revenues 1 $ 770,519 102,864 Operating income $ 195,799 35,224 Identifiable assets at year end $ 1,582,557 104,735 Capital expenditures $ 28,699 1,870 Depreciation and amortization $ 29,569 882 Equity $ 1,330,262 72,772 Latin America North Asia South Asia Europe Middle East, Africa and India Elimi-nations Consoli-dated 2015 Revenues from unaffiliated customers 94,229 2,557,398 677,628 958,827 338,905 — 6,616,632 Transfers between geographic areas 19,158 21,722 25,018 42,787 21,322 (262,274 ) — Total revenues 113,387 2,579,120 702,646 1,001,614 360,227 (262,274 ) 6,616,632 Net revenues 1 65,017 493,235 179,110 308,301 110,953 — 2,187,777 Operating income 19,656 245,854 69,643 65,024 29,204 — 721,484 Identifiable assets at year end 48,678 446,914 127,014 421,590 221,835 2,326 2,582,438 Capital expenditures 1,756 2,203 2,383 5,222 2,097 — 44,383 Depreciation and amortization 1,041 5,425 2,110 4,931 1,642 — 46,012 Equity 33,161 253,097 99,220 154,174 130,105 (32,343 ) 1,694,676 2014 Revenues from unaffiliated customers 89,058 2,576,350 657,189 1,012,389 316,181 — 6,564,721 Transfers between geographic areas 20,634 23,020 26,579 39,541 19,654 (237,347 ) — Total revenues 109,692 2,599,370 683,768 1,051,930 335,835 (237,347 ) 6,564,721 Net revenues 1 65,016 407,410 163,383 313,325 100,551 — 1,981,427 Operating income 19,855 177,496 52,596 62,101 24,959 — 594,648 Identifiable assets at year end 53,815 513,649 141,499 447,349 208,684 5,987 2,890,905 Capital expenditures 1,574 5,955 3,118 4,246 1,530 — 37,472 Depreciation and amortization 911 5,938 2,295 5,690 1,735 — 49,292 Equity 34,386 262,295 99,234 169,117 121,520 (34,770 ) 1,871,608 2013 Revenues from unaffiliated customers 86,050 2,444,331 601,708 876,967 293,765 — 6,080,257 Transfers between geographic areas 21,711 22,505 24,073 38,728 16,698 (224,323 ) — Total revenues 107,761 2,466,836 625,781 915,695 310,463 (224,323 ) 6,080,257 Net revenues 1 61,478 396,395 164,505 288,407 98,685 — 1,882,853 Operating income 15,734 169,252 54,728 53,294 28,042 — 552,073 Identifiable assets at year end 58,027 527,859 140,173 414,710 180,646 6,105 3,014,812 Capital expenditures 1,010 15,344 1,887 3,313 1,288 — 53,411 Depreciation and amortization 901 6,078 2,303 6,569 1,769 — 48,071 Equity 29,590 305,883 100,845 178,729 102,628 (34,378 ) 2,086,331</t>
  </si>
  <si>
    <t>Schedule of Net Revenues Calculation</t>
  </si>
  <si>
    <t>The following table presents the calculation of net revenues: Years ended December 31, 2015 2014 2013 Revenues: Total revenues $ 6,616,632 6,564,721 6,080,257 Expenses: Airfreight services 1,987,690 2,103,777 1,994,374 Ocean freight and ocean services 1,648,993 1,712,795 1,521,340 Customs brokerage and other services 792,172 766,722 681,690 Net revenues $ 2,187,777 1,981,427 1,882,853</t>
  </si>
  <si>
    <t>Schedule of Revenues and Long-lived Assets Attributed to Material Foreign Countries</t>
  </si>
  <si>
    <t>Other than the United States, only the People’s Republic of China, including Hong Kong, represented more than 10% of the Company’s total revenue, net revenue, total identifiable assets or equity in any period presented as noted in the table below. 2015 2014 2013 Total revenues 32 % 33 % 33 % Net revenues 19 % 16 % 16 % Identifiable assets at year end 13 % 14 % 14 % Equity 10 % 9 % 11 %</t>
  </si>
  <si>
    <t>Quarterly Results (Unaudited) (Tables)</t>
  </si>
  <si>
    <t>Schedule of Quarterly Financial Information Table</t>
  </si>
  <si>
    <t xml:space="preserve"> 1st 2nd 3rd 4th 2015 Revenues $ 1,677,526 1,691,553 1,651,332 1,596,221 Net revenues 529,486 552,141 569,981 536,169 Net earnings 107,332 118,329 118,736 115,100 Net earnings attributable to shareholders 106,704 117,760 118,310 114,449 Diluted earnings attributable to shareholders per share 0.55 0.61 0.62 0.61 Basic earnings attributable to shareholders per share 0.56 0.62 0.63 0.62 2014 Revenues $ 1,491,645 1,599,141 1,705,105 1,768,830 Net revenues 464,586 484,714 513,256 518,871 Net earnings 84,195 91,728 102,797 100,740 Net earnings attributable to shareholders 83,824 91,302 102,381 99,381 Diluted earnings attributable to shareholders per share 0.42 0.46 0.53 0.51 Basic earnings attributable to shareholders per share 0.42 0.46 0.53 0.52</t>
  </si>
  <si>
    <t>Summary of Significant Accounting Policies - Additional Information (Detail) - USD ($) $ in Thousands</t>
  </si>
  <si>
    <t>Net foreign currency gains (losses)</t>
  </si>
  <si>
    <t>Summary of Significant Accounting Policies - Useful Lives for Major Categories of Property and Equipment (Detail)</t>
  </si>
  <si>
    <t>Land Improvements | Lower end</t>
  </si>
  <si>
    <t>Property and Equipment [Line Items]</t>
  </si>
  <si>
    <t>Property and equipment, useful life</t>
  </si>
  <si>
    <t>50 years</t>
  </si>
  <si>
    <t>Land Improvements | Upper end</t>
  </si>
  <si>
    <t>Buildings | Lower end</t>
  </si>
  <si>
    <t>28 years</t>
  </si>
  <si>
    <t>Buildings | Upper end</t>
  </si>
  <si>
    <t>40 years</t>
  </si>
  <si>
    <t>Furniture Fixtures Equipment and Purchased Software | Lower end</t>
  </si>
  <si>
    <t>3 years</t>
  </si>
  <si>
    <t>Furniture Fixtures Equipment and Purchased Software | Upper end</t>
  </si>
  <si>
    <t>5 years</t>
  </si>
  <si>
    <t>Property and Equipment (Detail) - USD ($) $ in Thousands</t>
  </si>
  <si>
    <t>Land</t>
  </si>
  <si>
    <t>Buildings and leasehold improvements</t>
  </si>
  <si>
    <t>Furniture, fixtures, equipment and purchased software</t>
  </si>
  <si>
    <t>Construction in progress</t>
  </si>
  <si>
    <t>Property and equipment, at cost</t>
  </si>
  <si>
    <t>Less accumulated depreciation and amortization</t>
  </si>
  <si>
    <t>Shareholders' Equity - Additional Information (Detail) - USD ($) $ / shares in Units, shares in Thousands, $ in Thousands</t>
  </si>
  <si>
    <t>May. 07, 2014</t>
  </si>
  <si>
    <t>May. 21, 2015</t>
  </si>
  <si>
    <t>Share-based Compensation Arrangement by Share-based Payment Award [Line Items]</t>
  </si>
  <si>
    <t>Total intrinsic value of options exercised</t>
  </si>
  <si>
    <t>Total unrecognized share-based compensation cost</t>
  </si>
  <si>
    <t>Unrecognized share-based compensation cost, weighted average period</t>
  </si>
  <si>
    <t>3 years 1 month 8 days</t>
  </si>
  <si>
    <t>Stock Option Plan 2015</t>
  </si>
  <si>
    <t>Shares authorized for grant</t>
  </si>
  <si>
    <t>Grants, maximum number of shares per person</t>
  </si>
  <si>
    <t>Shares available for granting of awards</t>
  </si>
  <si>
    <t>Employee Stock Option Plan | Upper end</t>
  </si>
  <si>
    <t>Award vesting period</t>
  </si>
  <si>
    <t>Maximum contractual term</t>
  </si>
  <si>
    <t>10 years</t>
  </si>
  <si>
    <t>Employee Stock Purchase Plan</t>
  </si>
  <si>
    <t>Number of additional shares authorized</t>
  </si>
  <si>
    <t>Purchase price percentage of fair market value</t>
  </si>
  <si>
    <t>85.00%</t>
  </si>
  <si>
    <t>Amount withheld employee stock purchase plan</t>
  </si>
  <si>
    <t>Weighted average fair value of award granted during the period</t>
  </si>
  <si>
    <t>Directors' Restricted Stock Plan 2014</t>
  </si>
  <si>
    <t>Fair value of annual grant per participant of restricted stock awards</t>
  </si>
  <si>
    <t>Unvested restricted shares</t>
  </si>
  <si>
    <t>Restricted shares granted</t>
  </si>
  <si>
    <t>Non-Discretionary Plan</t>
  </si>
  <si>
    <t>Number of shares authorized for repurchase</t>
  </si>
  <si>
    <t>Discretionary Plan</t>
  </si>
  <si>
    <t>Expected common stock shares issued and outstanding</t>
  </si>
  <si>
    <t>Shareholders' Equity - Company's Repurchasing Activity by Repurchase Plan (Detail) - $ / shares shares in Thousands</t>
  </si>
  <si>
    <t>180 Months Ended</t>
  </si>
  <si>
    <t>264 Months Ended</t>
  </si>
  <si>
    <t>Cumulative shares repurchased</t>
  </si>
  <si>
    <t>Average price per share</t>
  </si>
  <si>
    <t>Shareholders' Equity - Summary of Information about Stock Options (Detail) $ / shares in Units, shares in Thousands, $ in Thousands</t>
  </si>
  <si>
    <t>Dec. 31, 2015USD ($)$ / sharesshares</t>
  </si>
  <si>
    <t>Number of shares</t>
  </si>
  <si>
    <t>Outstanding Beginning Balance | shares</t>
  </si>
  <si>
    <t>Options granted | shares</t>
  </si>
  <si>
    <t>Options exercised | shares</t>
  </si>
  <si>
    <t>Options forfeited | shares</t>
  </si>
  <si>
    <t>Options canceled | shares</t>
  </si>
  <si>
    <t>Outstanding Ending Balance | shares</t>
  </si>
  <si>
    <t>Exercisable at December 31, 2015 | shares</t>
  </si>
  <si>
    <t>Weighted average exercise price per share</t>
  </si>
  <si>
    <t>Outstanding Beginning Balance | $ / shares</t>
  </si>
  <si>
    <t>Options granted | $ / shares</t>
  </si>
  <si>
    <t>Options exercised | $ / shares</t>
  </si>
  <si>
    <t>Options forfeited | $ / shares</t>
  </si>
  <si>
    <t>Options cancelled | $ / shares</t>
  </si>
  <si>
    <t>Outstanding Ending Balance | $ / shares</t>
  </si>
  <si>
    <t>Exercisable at December 31, 2015 | $ / shares</t>
  </si>
  <si>
    <t>Weighted average remaining contractual life</t>
  </si>
  <si>
    <t>Outstanding at December 31, 2015</t>
  </si>
  <si>
    <t>5 years 9 months 7 days</t>
  </si>
  <si>
    <t>Exercisable at December 31, 2015</t>
  </si>
  <si>
    <t>3 years 5 months 17 days</t>
  </si>
  <si>
    <t>Aggregate intrinsic value</t>
  </si>
  <si>
    <t>Outstanding at December 31, 2015 | $</t>
  </si>
  <si>
    <t>Exercisable at December 31, 2015 | $</t>
  </si>
  <si>
    <t>Shareholders’ Equity - Assumptions to Estimate Fair Value of Option Grant on Date of Grant Using Black Scholes Option Pricing Model (Detail) - $ / shares</t>
  </si>
  <si>
    <t>Risk free interest rates lower end</t>
  </si>
  <si>
    <t>0.30%</t>
  </si>
  <si>
    <t>0.11%</t>
  </si>
  <si>
    <t>0.12%</t>
  </si>
  <si>
    <t>Risk free interest rates upper end</t>
  </si>
  <si>
    <t>2.04%</t>
  </si>
  <si>
    <t>2.27%</t>
  </si>
  <si>
    <t>1.40%</t>
  </si>
  <si>
    <t>Weighted average fair value of stock options granted during the period</t>
  </si>
  <si>
    <t>Lower end</t>
  </si>
  <si>
    <t>Dividend yield</t>
  </si>
  <si>
    <t>1.60%</t>
  </si>
  <si>
    <t>1.50%</t>
  </si>
  <si>
    <t>Upper end</t>
  </si>
  <si>
    <t>1.51%</t>
  </si>
  <si>
    <t>1.53%</t>
  </si>
  <si>
    <t>Employee Stock Option Plan</t>
  </si>
  <si>
    <t>Volatility lower end - stock option plans</t>
  </si>
  <si>
    <t>29.00%</t>
  </si>
  <si>
    <t>35.00%</t>
  </si>
  <si>
    <t>38.00%</t>
  </si>
  <si>
    <t>Volatility upper end - stock option plans</t>
  </si>
  <si>
    <t>34.00%</t>
  </si>
  <si>
    <t>36.00%</t>
  </si>
  <si>
    <t>Employee Stock Option Plan | Lower end</t>
  </si>
  <si>
    <t>Expected life (years)</t>
  </si>
  <si>
    <t>6 years 4 months 29 days</t>
  </si>
  <si>
    <t>6 years 6 months 8 days</t>
  </si>
  <si>
    <t>7 years 5 months 21 days</t>
  </si>
  <si>
    <t>7 years 5 months 6 days</t>
  </si>
  <si>
    <t>Volatility - stock purchase rights plans</t>
  </si>
  <si>
    <t>20.00%</t>
  </si>
  <si>
    <t>21.00%</t>
  </si>
  <si>
    <t>1 year</t>
  </si>
  <si>
    <t>Weighted average fair value of stock purchase rights granted during the period</t>
  </si>
  <si>
    <t>Shareholders’ Equity - Stock Compensation Expense and Total Related Tax Benefit Recognized (Detail) - USD ($) $ in Thousands</t>
  </si>
  <si>
    <t>Recognized tax benefit</t>
  </si>
  <si>
    <t>Basic and Diluted Earnings Per Share - Numerator and Denominator of the Basic and Diluted Per Share Computations for Earnings Attributable to Shareholders Per Share (Detail) - USD ($) $ / shares in Units, shares in Thousands, $ in Thousands</t>
  </si>
  <si>
    <t>3 Months Ended</t>
  </si>
  <si>
    <t>Sep. 30, 2015</t>
  </si>
  <si>
    <t>Mar. 31, 2015</t>
  </si>
  <si>
    <t>Sep. 30, 2014</t>
  </si>
  <si>
    <t>Jun. 30, 2014</t>
  </si>
  <si>
    <t>Mar. 31, 2014</t>
  </si>
  <si>
    <t>Net Earnings Attributable to Shareholders</t>
  </si>
  <si>
    <t>Basic earnings attributable to shareholders</t>
  </si>
  <si>
    <t>Diluted earnings attributable to shareholders</t>
  </si>
  <si>
    <t>Weighted Average Shares</t>
  </si>
  <si>
    <t>Effect of dilutive potential common shares</t>
  </si>
  <si>
    <t>Earnings Per Share</t>
  </si>
  <si>
    <t>Basic and Diluted Earnings Per Share - Shares Excluded From Computation of Diluted earnings Per Share (Detail) - shares shares in Thousands</t>
  </si>
  <si>
    <t>Shares</t>
  </si>
  <si>
    <t>Income Taxes -  Components of Income Tax Expense (Detail) - USD ($) $ in Thousands</t>
  </si>
  <si>
    <t>Federal</t>
  </si>
  <si>
    <t>Current</t>
  </si>
  <si>
    <t>Deferred</t>
  </si>
  <si>
    <t>Federal income tax expense, total</t>
  </si>
  <si>
    <t>State</t>
  </si>
  <si>
    <t>State and local income tax expense, total</t>
  </si>
  <si>
    <t>Foreign</t>
  </si>
  <si>
    <t>Foreign income tax expense, total</t>
  </si>
  <si>
    <t>Income Taxes -  Reconciliation of Income Tax Expense Computed by Applying the United States Federal Income Tax Rate (Detail) - USD ($) $ in Thousands</t>
  </si>
  <si>
    <t>Effective Income Tax Rate Reconciliation, Amount [Abstract]</t>
  </si>
  <si>
    <t>Federal statutory income tax rate</t>
  </si>
  <si>
    <t>Computed “expected” tax expense</t>
  </si>
  <si>
    <t>Increase in income taxes resulting from:</t>
  </si>
  <si>
    <t>State income taxes, net of Federal income tax benefit</t>
  </si>
  <si>
    <t>Nondeductible stock compensation expense, net</t>
  </si>
  <si>
    <t>Income Taxes -  Components of Earnings Before Income Taxes (Detail) - USD ($) $ in Thousands</t>
  </si>
  <si>
    <t>Income (Loss) from Continuing Operations before Equity Method Investments, Income Taxes, Extraordinary Items, Noncontrolling Interest [Abstract]</t>
  </si>
  <si>
    <t>United States</t>
  </si>
  <si>
    <t>Income Taxes -  Components of Deferred Taxes (Detail) - USD ($) $ in Thousands</t>
  </si>
  <si>
    <t>Deferred Tax Assets:</t>
  </si>
  <si>
    <t>Accrued third party obligations, deductible for taxes upon economic performance</t>
  </si>
  <si>
    <t>Provision for doubtful accounts receivable</t>
  </si>
  <si>
    <t>Excess of financial statement over tax depreciation</t>
  </si>
  <si>
    <t>Deductible stock compensation expense, net</t>
  </si>
  <si>
    <t>Foreign currency translation adjustment</t>
  </si>
  <si>
    <t>Retained liability for cargo claims</t>
  </si>
  <si>
    <t>Total gross deferred tax assets</t>
  </si>
  <si>
    <t>Deferred Tax Liabilities:</t>
  </si>
  <si>
    <t>Unremitted foreign earnings, net of related foreign tax credits</t>
  </si>
  <si>
    <t>Total gross deferred tax liabilities</t>
  </si>
  <si>
    <t>Net deferred tax liabilities</t>
  </si>
  <si>
    <t>Current deferred tax assets</t>
  </si>
  <si>
    <t>Noncurrent deferred tax liabilities</t>
  </si>
  <si>
    <t>Fair Value of Financial Instruments - Cash and Cash Equivalents (Detail) - USD ($) $ in Thousands</t>
  </si>
  <si>
    <t>Dec. 31, 2012</t>
  </si>
  <si>
    <t>Fair Value, Balance Sheet Grouping, Financial Statement Captions [Line Items]</t>
  </si>
  <si>
    <t>Total cash and cash equivalents</t>
  </si>
  <si>
    <t>Total short-term investments</t>
  </si>
  <si>
    <t>Cost</t>
  </si>
  <si>
    <t>Fair Value</t>
  </si>
  <si>
    <t>Cash and Cash Equivalents | Cost</t>
  </si>
  <si>
    <t>Cash and overnight deposits</t>
  </si>
  <si>
    <t>Corporate commercial paper</t>
  </si>
  <si>
    <t>Time deposits</t>
  </si>
  <si>
    <t>Cash and Cash Equivalents | Fair Value</t>
  </si>
  <si>
    <t>Short-term Investments | Cost</t>
  </si>
  <si>
    <t>Short-term Investments | Fair Value</t>
  </si>
  <si>
    <t>Credit Arrangements - Additional Information (Detail) $ in Thousands</t>
  </si>
  <si>
    <t>Dec. 31, 2015USD ($)</t>
  </si>
  <si>
    <t>Line of Credit Facility [Abstract]</t>
  </si>
  <si>
    <t>Standby letters of credit</t>
  </si>
  <si>
    <t>Commitments - Additional Information (Detail) - USD ($) $ in Thousands</t>
  </si>
  <si>
    <t>Commitments and Contingencies Disclosure [Line Items]</t>
  </si>
  <si>
    <t>Rent expense</t>
  </si>
  <si>
    <t>Short term committed purchase obligations</t>
  </si>
  <si>
    <t>Contribution by employer for employee saving plan</t>
  </si>
  <si>
    <t>Buildings</t>
  </si>
  <si>
    <t>Terms of operating leases expiring year</t>
  </si>
  <si>
    <t>Dec. 31,
		2025</t>
  </si>
  <si>
    <t>Dec. 31,
		2057</t>
  </si>
  <si>
    <t>Commitments - Future Minimum Annual Lease Payments Under All Leases (Detail) $ in Thousands</t>
  </si>
  <si>
    <t>Operating Leases, Future Minimum Payments Due, Fiscal Year Maturity [Abstract]</t>
  </si>
  <si>
    <t>Future minimum annual Lease payments due in 2016</t>
  </si>
  <si>
    <t>Future minimum annual Lease payments due in 2017</t>
  </si>
  <si>
    <t>Future minimum annual Lease payments due in 2018</t>
  </si>
  <si>
    <t>Future minimum annual Lease payments due in 2019</t>
  </si>
  <si>
    <t>Future minimum annual Lease payments due in 2020</t>
  </si>
  <si>
    <t>Future minimum annual Lease payments due Thereafter</t>
  </si>
  <si>
    <t>Operating Leases, Future Minimum Payments Due, Total</t>
  </si>
  <si>
    <t>Business Segment Information - Financial Information Regarding Company's Operations by Geographic Area (Detail) - USD ($) $ in Thousands</t>
  </si>
  <si>
    <t>Segment Reporting Information [Line Items]</t>
  </si>
  <si>
    <t>Net revenues</t>
  </si>
  <si>
    <t>[1]</t>
  </si>
  <si>
    <t>Identifiable assets at year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ons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Business Segment Information - Net Revenues Calculation (Detail) - USD ($) $ in Thousands</t>
  </si>
  <si>
    <t>Business Segment Information - People's Republic of China Including Hong Kong Percentage Share of the Company's Total Revenue, Net Revenue, Total Identifiable Assets or Equity (Detail)</t>
  </si>
  <si>
    <t>Total revenues | People's Republic of China, including Hong Kong</t>
  </si>
  <si>
    <t>Concentration Risk [Line Items]</t>
  </si>
  <si>
    <t>Concentration percentage</t>
  </si>
  <si>
    <t>32.00%</t>
  </si>
  <si>
    <t>33.00%</t>
  </si>
  <si>
    <t>Net revenues | People's Republic of China, including Hong Kong</t>
  </si>
  <si>
    <t>19.00%</t>
  </si>
  <si>
    <t>16.00%</t>
  </si>
  <si>
    <t>Identifiable assets at year end | People's Republic of China, including Hong Kong</t>
  </si>
  <si>
    <t>13.00%</t>
  </si>
  <si>
    <t>14.00%</t>
  </si>
  <si>
    <t>Equity | People's Republic of China, including Hong Kong</t>
  </si>
  <si>
    <t>10.00%</t>
  </si>
  <si>
    <t>9.00%</t>
  </si>
  <si>
    <t>11.00%</t>
  </si>
  <si>
    <t>Lower end | Geographic Concentration Risk</t>
  </si>
  <si>
    <t>Quarterly Results (Unaudited) (Detail) - USD ($) $ / shares in Units, $ in Thousands</t>
  </si>
  <si>
    <t>Selected Quarterly Financial Information [Abstract]</t>
  </si>
  <si>
    <t>Revenues</t>
  </si>
  <si>
    <t>Quarterly Results Quarterly Results (Unaudited) - Additional Information (Detail) $ in Millions</t>
  </si>
  <si>
    <t>Effect of Fourth Quarter Events,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43"/>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4651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4" r="B16" t="s">
        <v>28</v>
      </c>
    </row>
    <row spans="1:4" r="17">
      <c s="4" r="A17" t="s">
        <v>29</v>
      </c>
      <c s="6" r="C17" t="n">
        <v>182101972</v>
      </c>
    </row>
    <row spans="1:4" r="18">
      <c s="4" r="A18" t="s">
        <v>30</v>
      </c>
      <c s="7" r="D18" t="n">
        <v>8643828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807796</v>
      </c>
      <c s="7" r="C3" t="n">
        <v>927107</v>
      </c>
    </row>
    <row spans="1:3" r="4">
      <c s="4" r="A4" t="s">
        <v>35</v>
      </c>
      <c s="6" r="B4" t="n">
        <v>40</v>
      </c>
      <c s="6" r="C4" t="n">
        <v>40336</v>
      </c>
    </row>
    <row spans="1:3" r="5">
      <c s="4" r="A5" t="s">
        <v>36</v>
      </c>
      <c s="6" r="B5" t="n">
        <v>1112260</v>
      </c>
      <c s="6" r="C5" t="n">
        <v>1236042</v>
      </c>
    </row>
    <row spans="1:3" r="6">
      <c s="4" r="A6" t="s">
        <v>37</v>
      </c>
      <c s="6" r="B6" t="n">
        <v>16861</v>
      </c>
      <c s="6" r="C6" t="n">
        <v>20279</v>
      </c>
    </row>
    <row spans="1:3" r="7">
      <c s="4" r="A7" t="s">
        <v>38</v>
      </c>
      <c s="6" r="B7" t="n">
        <v>56413</v>
      </c>
      <c s="6" r="C7" t="n">
        <v>65486</v>
      </c>
    </row>
    <row spans="1:3" r="8">
      <c s="4" r="A8" t="s">
        <v>39</v>
      </c>
      <c s="6" r="B8" t="n">
        <v>1993370</v>
      </c>
      <c s="6" r="C8" t="n">
        <v>2289250</v>
      </c>
    </row>
    <row spans="1:3" r="9">
      <c s="4" r="A9" t="s">
        <v>40</v>
      </c>
      <c s="6" r="B9" t="n">
        <v>524724</v>
      </c>
      <c s="6" r="C9" t="n">
        <v>538415</v>
      </c>
    </row>
    <row spans="1:3" r="10">
      <c s="4" r="A10" t="s">
        <v>41</v>
      </c>
      <c s="6" r="B10" t="n">
        <v>7927</v>
      </c>
      <c s="6" r="C10" t="n">
        <v>7927</v>
      </c>
    </row>
    <row spans="1:3" r="11">
      <c s="4" r="A11" t="s">
        <v>42</v>
      </c>
      <c s="6" r="B11" t="n">
        <v>56417</v>
      </c>
      <c s="6" r="C11" t="n">
        <v>55313</v>
      </c>
    </row>
    <row spans="1:3" r="12">
      <c s="4" r="A12" t="s">
        <v>43</v>
      </c>
      <c s="6" r="B12" t="n">
        <v>2582438</v>
      </c>
      <c s="6" r="C12" t="n">
        <v>2890905</v>
      </c>
    </row>
    <row spans="1:3" r="13">
      <c s="3" r="A13" t="s">
        <v>44</v>
      </c>
    </row>
    <row spans="1:3" r="14">
      <c s="4" r="A14" t="s">
        <v>45</v>
      </c>
      <c s="6" r="B14" t="n">
        <v>645304</v>
      </c>
      <c s="6" r="C14" t="n">
        <v>770238</v>
      </c>
    </row>
    <row spans="1:3" r="15">
      <c s="4" r="A15" t="s">
        <v>46</v>
      </c>
      <c s="6" r="B15" t="n">
        <v>186571</v>
      </c>
      <c s="6" r="C15" t="n">
        <v>192468</v>
      </c>
    </row>
    <row spans="1:3" r="16">
      <c s="4" r="A16" t="s">
        <v>47</v>
      </c>
      <c s="6" r="B16" t="n">
        <v>29498</v>
      </c>
      <c s="6" r="C16" t="n">
        <v>21077</v>
      </c>
    </row>
    <row spans="1:3" r="17">
      <c s="4" r="A17" t="s">
        <v>48</v>
      </c>
      <c s="6" r="B17" t="n">
        <v>861373</v>
      </c>
      <c s="6" r="C17" t="n">
        <v>983783</v>
      </c>
    </row>
    <row spans="1:3" r="18">
      <c s="4" r="A18" t="s">
        <v>37</v>
      </c>
      <c s="7" r="B18" t="n">
        <v>26389</v>
      </c>
      <c s="7" r="C18" t="n">
        <v>35514</v>
      </c>
    </row>
    <row spans="1:3" r="19">
      <c s="4" r="A19" t="s">
        <v>49</v>
      </c>
      <c s="4" r="B19" t="s">
        <v>50</v>
      </c>
      <c s="4" r="C19" t="s">
        <v>50</v>
      </c>
    </row>
    <row spans="1:3" r="20">
      <c s="3" r="A20" t="s">
        <v>51</v>
      </c>
    </row>
    <row spans="1:3" r="21">
      <c s="4" r="A21" t="s">
        <v>52</v>
      </c>
      <c s="7" r="B21" t="n">
        <v>0</v>
      </c>
      <c s="7" r="C21" t="n">
        <v>0</v>
      </c>
    </row>
    <row spans="1:3" r="22">
      <c s="4" r="A22" t="s">
        <v>53</v>
      </c>
      <c s="6" r="B22" t="n">
        <v>1821</v>
      </c>
      <c s="6" r="C22" t="n">
        <v>1916</v>
      </c>
    </row>
    <row spans="1:3" r="23">
      <c s="4" r="A23" t="s">
        <v>54</v>
      </c>
      <c s="6" r="B23" t="n">
        <v>31</v>
      </c>
      <c s="6" r="C23" t="n">
        <v>1113</v>
      </c>
    </row>
    <row spans="1:3" r="24">
      <c s="4" r="A24" t="s">
        <v>55</v>
      </c>
      <c s="6" r="B24" t="n">
        <v>1771379</v>
      </c>
      <c s="6" r="C24" t="n">
        <v>1903196</v>
      </c>
    </row>
    <row spans="1:3" r="25">
      <c s="4" r="A25" t="s">
        <v>56</v>
      </c>
      <c s="6" r="B25" t="n">
        <v>-81238</v>
      </c>
      <c s="6" r="C25" t="n">
        <v>-37817</v>
      </c>
    </row>
    <row spans="1:3" r="26">
      <c s="4" r="A26" t="s">
        <v>57</v>
      </c>
      <c s="6" r="B26" t="n">
        <v>1691993</v>
      </c>
      <c s="6" r="C26" t="n">
        <v>1868408</v>
      </c>
    </row>
    <row spans="1:3" r="27">
      <c s="4" r="A27" t="s">
        <v>58</v>
      </c>
      <c s="6" r="B27" t="n">
        <v>2683</v>
      </c>
      <c s="6" r="C27" t="n">
        <v>3200</v>
      </c>
    </row>
    <row spans="1:3" r="28">
      <c s="4" r="A28" t="s">
        <v>59</v>
      </c>
      <c s="6" r="B28" t="n">
        <v>1694676</v>
      </c>
      <c s="6" r="C28" t="n">
        <v>1871608</v>
      </c>
    </row>
    <row spans="1:3" r="29">
      <c s="4" r="A29" t="s">
        <v>60</v>
      </c>
      <c s="7" r="B29" t="n">
        <v>2582438</v>
      </c>
      <c s="7" r="C29" t="n">
        <v>28909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s="1" r="A1" t="s">
        <v>212</v>
      </c>
      <c s="2" r="B1" t="s">
        <v>1</v>
      </c>
    </row>
    <row spans="1:2" r="2">
      <c s="2" r="B2" t="s">
        <v>2</v>
      </c>
    </row>
    <row spans="1:2" r="3">
      <c s="3" r="A3" t="s">
        <v>169</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225</v>
      </c>
      <c s="4" r="B10" t="s">
        <v>226</v>
      </c>
    </row>
    <row spans="1:2" r="11">
      <c s="4" r="A11" t="s">
        <v>227</v>
      </c>
      <c s="4" r="B11" t="s">
        <v>228</v>
      </c>
    </row>
    <row spans="1:2" r="12">
      <c s="4" r="A12" t="s">
        <v>229</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169</v>
      </c>
    </row>
    <row spans="1:2" r="4">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4</v>
      </c>
      <c s="2" r="B1" t="s">
        <v>1</v>
      </c>
    </row>
    <row spans="1:2" r="2">
      <c s="2" r="B2" t="s">
        <v>2</v>
      </c>
    </row>
    <row spans="1:2" r="3">
      <c s="3" r="A3" t="s">
        <v>173</v>
      </c>
    </row>
    <row spans="1:2" r="4">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77</v>
      </c>
    </row>
    <row spans="1:2" r="4">
      <c s="4" r="A4" t="s">
        <v>248</v>
      </c>
      <c s="4" r="B4" t="s">
        <v>249</v>
      </c>
    </row>
    <row spans="1:2" r="5">
      <c s="4" r="A5" t="s">
        <v>250</v>
      </c>
      <c s="4" r="B5" t="s">
        <v>251</v>
      </c>
    </row>
    <row spans="1:2" r="6">
      <c s="4" r="A6" t="s">
        <v>252</v>
      </c>
      <c s="4" r="B6" t="s">
        <v>253</v>
      </c>
    </row>
    <row spans="1:2" r="7">
      <c s="4" r="A7" t="s">
        <v>254</v>
      </c>
      <c s="4" r="B7"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81</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5</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0</v>
      </c>
      <c s="2" r="B1" t="s">
        <v>1</v>
      </c>
    </row>
    <row spans="1:2" r="2">
      <c s="2" r="B2" t="s">
        <v>2</v>
      </c>
    </row>
    <row spans="1:2" r="3">
      <c s="3" r="A3" t="s">
        <v>189</v>
      </c>
    </row>
    <row spans="1:2" r="4">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3</v>
      </c>
      <c s="2" r="B1" t="s">
        <v>1</v>
      </c>
    </row>
    <row spans="1:2" r="2">
      <c s="2" r="B2" t="s">
        <v>2</v>
      </c>
    </row>
    <row spans="1:2" r="3">
      <c s="3" r="A3" t="s">
        <v>197</v>
      </c>
    </row>
    <row spans="1:2" r="4">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05</v>
      </c>
    </row>
    <row spans="1:2" r="4">
      <c s="4" r="A4" t="s">
        <v>277</v>
      </c>
      <c s="4" r="B4" t="s">
        <v>278</v>
      </c>
    </row>
    <row spans="1:2" r="5">
      <c s="4" r="A5" t="s">
        <v>279</v>
      </c>
      <c s="4" r="B5" t="s">
        <v>280</v>
      </c>
    </row>
    <row spans="1:2" r="6">
      <c s="4" r="A6" t="s">
        <v>281</v>
      </c>
      <c s="4" r="B6"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2</v>
      </c>
    </row>
    <row spans="1:3" r="2">
      <c s="3" r="A2" t="s">
        <v>62</v>
      </c>
    </row>
    <row spans="1:3" r="3">
      <c s="4" r="A3" t="s">
        <v>63</v>
      </c>
      <c s="7" r="B3" t="n">
        <v>7820</v>
      </c>
      <c s="7" r="C3" t="n">
        <v>7119</v>
      </c>
    </row>
    <row spans="1:3" r="4">
      <c s="4" r="A4" t="s">
        <v>64</v>
      </c>
      <c s="8" r="B4" t="n">
        <v>0.01</v>
      </c>
      <c s="8" r="C4" t="n">
        <v>0.01</v>
      </c>
    </row>
    <row spans="1:3" r="5">
      <c s="4" r="A5" t="s">
        <v>65</v>
      </c>
      <c s="6" r="B5" t="n">
        <v>2000</v>
      </c>
      <c s="6" r="C5" t="n">
        <v>2000</v>
      </c>
    </row>
    <row spans="1:3" r="6">
      <c s="4" r="A6" t="s">
        <v>66</v>
      </c>
      <c s="6" r="B6" t="n">
        <v>0</v>
      </c>
      <c s="6" r="C6" t="n">
        <v>0</v>
      </c>
    </row>
    <row spans="1:3" r="7">
      <c s="4" r="A7" t="s">
        <v>67</v>
      </c>
      <c s="8" r="B7" t="n">
        <v>0.01</v>
      </c>
      <c s="8" r="C7" t="n">
        <v>0.01</v>
      </c>
    </row>
    <row spans="1:3" r="8">
      <c s="4" r="A8" t="s">
        <v>68</v>
      </c>
      <c s="6" r="B8" t="n">
        <v>640000</v>
      </c>
      <c s="6" r="C8" t="n">
        <v>640000</v>
      </c>
    </row>
    <row spans="1:3" r="9">
      <c s="4" r="A9" t="s">
        <v>69</v>
      </c>
      <c s="6" r="B9" t="n">
        <v>182067</v>
      </c>
      <c s="6" r="C9" t="n">
        <v>191656</v>
      </c>
    </row>
    <row spans="1:3" r="10">
      <c s="4" r="A10" t="s">
        <v>70</v>
      </c>
      <c s="6" r="B10" t="n">
        <v>182067</v>
      </c>
      <c s="6" r="C10" t="n">
        <v>1916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3</v>
      </c>
      <c s="2" r="B1" t="s">
        <v>1</v>
      </c>
    </row>
    <row spans="1:2" r="2">
      <c s="2" r="B2" t="s">
        <v>2</v>
      </c>
    </row>
    <row spans="1:2" r="3">
      <c s="3" r="A3" t="s">
        <v>209</v>
      </c>
    </row>
    <row spans="1:2" r="4">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6</v>
      </c>
      <c s="2" r="B1" t="s">
        <v>1</v>
      </c>
    </row>
    <row spans="1:4" r="2">
      <c s="2" r="B2" t="s">
        <v>2</v>
      </c>
      <c s="2" r="C2" t="s">
        <v>32</v>
      </c>
      <c s="2" r="D2" t="s">
        <v>72</v>
      </c>
    </row>
    <row spans="1:4" r="3">
      <c s="3" r="A3" t="s">
        <v>169</v>
      </c>
    </row>
    <row spans="1:4" r="4">
      <c s="4" r="A4" t="s">
        <v>63</v>
      </c>
      <c s="7" r="B4" t="n">
        <v>7820</v>
      </c>
      <c s="7" r="C4" t="n">
        <v>7119</v>
      </c>
      <c s="7" r="D4" t="n">
        <v>8695</v>
      </c>
    </row>
    <row spans="1:4" r="5">
      <c s="4" r="A5" t="s">
        <v>287</v>
      </c>
      <c s="7" r="B5" t="n">
        <v>7820</v>
      </c>
      <c s="7" r="C5" t="n">
        <v>1517</v>
      </c>
      <c s="7" r="D5" t="n">
        <v>-168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288</v>
      </c>
      <c s="2" r="B1" t="s">
        <v>1</v>
      </c>
    </row>
    <row spans="1:2" r="2">
      <c s="2" r="B2" t="s">
        <v>2</v>
      </c>
    </row>
    <row spans="1:2" r="3">
      <c s="4" r="A3" t="s">
        <v>289</v>
      </c>
    </row>
    <row spans="1:2" r="4">
      <c s="3" r="A4" t="s">
        <v>290</v>
      </c>
    </row>
    <row spans="1:2" r="5">
      <c s="4" r="A5" t="s">
        <v>291</v>
      </c>
      <c s="4" r="B5" t="s">
        <v>292</v>
      </c>
    </row>
    <row spans="1:2" r="6">
      <c s="4" r="A6" t="s">
        <v>293</v>
      </c>
    </row>
    <row spans="1:2" r="7">
      <c s="3" r="A7" t="s">
        <v>290</v>
      </c>
    </row>
    <row spans="1:2" r="8">
      <c s="4" r="A8" t="s">
        <v>291</v>
      </c>
      <c s="4" r="B8" t="s">
        <v>292</v>
      </c>
    </row>
    <row spans="1:2" r="9">
      <c s="4" r="A9" t="s">
        <v>294</v>
      </c>
    </row>
    <row spans="1:2" r="10">
      <c s="3" r="A10" t="s">
        <v>290</v>
      </c>
    </row>
    <row spans="1:2" r="11">
      <c s="4" r="A11" t="s">
        <v>291</v>
      </c>
      <c s="4" r="B11" t="s">
        <v>295</v>
      </c>
    </row>
    <row spans="1:2" r="12">
      <c s="4" r="A12" t="s">
        <v>296</v>
      </c>
    </row>
    <row spans="1:2" r="13">
      <c s="3" r="A13" t="s">
        <v>290</v>
      </c>
    </row>
    <row spans="1:2" r="14">
      <c s="4" r="A14" t="s">
        <v>291</v>
      </c>
      <c s="4" r="B14" t="s">
        <v>297</v>
      </c>
    </row>
    <row spans="1:2" r="15">
      <c s="4" r="A15" t="s">
        <v>298</v>
      </c>
    </row>
    <row spans="1:2" r="16">
      <c s="3" r="A16" t="s">
        <v>290</v>
      </c>
    </row>
    <row spans="1:2" r="17">
      <c s="4" r="A17" t="s">
        <v>291</v>
      </c>
      <c s="4" r="B17" t="s">
        <v>299</v>
      </c>
    </row>
    <row spans="1:2" r="18">
      <c s="4" r="A18" t="s">
        <v>300</v>
      </c>
    </row>
    <row spans="1:2" r="19">
      <c s="3" r="A19" t="s">
        <v>290</v>
      </c>
    </row>
    <row spans="1:2" r="20">
      <c s="4" r="A20" t="s">
        <v>291</v>
      </c>
      <c s="4" r="B20"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02</v>
      </c>
      <c s="2" r="B1" t="s">
        <v>2</v>
      </c>
      <c s="2" r="C1" t="s">
        <v>32</v>
      </c>
    </row>
    <row spans="1:3" r="2">
      <c s="3" r="A2" t="s">
        <v>290</v>
      </c>
    </row>
    <row spans="1:3" r="3">
      <c s="4" r="A3" t="s">
        <v>303</v>
      </c>
      <c s="7" r="B3" t="n">
        <v>162923</v>
      </c>
      <c s="7" r="C3" t="n">
        <v>166252</v>
      </c>
    </row>
    <row spans="1:3" r="4">
      <c s="4" r="A4" t="s">
        <v>304</v>
      </c>
      <c s="6" r="B4" t="n">
        <v>468607</v>
      </c>
      <c s="6" r="C4" t="n">
        <v>467115</v>
      </c>
    </row>
    <row spans="1:3" r="5">
      <c s="4" r="A5" t="s">
        <v>305</v>
      </c>
      <c s="6" r="B5" t="n">
        <v>274723</v>
      </c>
      <c s="6" r="C5" t="n">
        <v>271897</v>
      </c>
    </row>
    <row spans="1:3" r="6">
      <c s="4" r="A6" t="s">
        <v>306</v>
      </c>
      <c s="6" r="B6" t="n">
        <v>3494</v>
      </c>
      <c s="6" r="C6" t="n">
        <v>4907</v>
      </c>
    </row>
    <row spans="1:3" r="7">
      <c s="4" r="A7" t="s">
        <v>307</v>
      </c>
      <c s="6" r="B7" t="n">
        <v>909747</v>
      </c>
      <c s="6" r="C7" t="n">
        <v>910171</v>
      </c>
    </row>
    <row spans="1:3" r="8">
      <c s="4" r="A8" t="s">
        <v>308</v>
      </c>
      <c s="6" r="B8" t="n">
        <v>385023</v>
      </c>
      <c s="6" r="C8" t="n">
        <v>371756</v>
      </c>
    </row>
    <row spans="1:3" r="9">
      <c s="4" r="A9" t="s">
        <v>40</v>
      </c>
      <c s="7" r="B9" t="n">
        <v>524724</v>
      </c>
      <c s="7" r="C9" t="n">
        <v>5384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 customWidth="1" max="6" min="6" width="14"/>
    <col customWidth="1" max="7" min="7" width="14"/>
  </cols>
  <sheetData>
    <row spans="1:7" r="1">
      <c s="1" r="A1" t="s">
        <v>309</v>
      </c>
      <c s="2" r="B1" t="s">
        <v>310</v>
      </c>
      <c s="2" r="C1" t="s">
        <v>2</v>
      </c>
      <c s="2" r="D1" t="s">
        <v>32</v>
      </c>
      <c s="2" r="E1" t="s">
        <v>72</v>
      </c>
      <c s="2" r="F1" t="s">
        <v>2</v>
      </c>
      <c s="2" r="G1" t="s">
        <v>311</v>
      </c>
    </row>
    <row spans="1:7" r="2">
      <c s="3" r="A2" t="s">
        <v>312</v>
      </c>
    </row>
    <row spans="1:7" r="3">
      <c s="4" r="A3" t="s">
        <v>122</v>
      </c>
      <c s="6" r="F3" t="n">
        <v>9511</v>
      </c>
    </row>
    <row spans="1:7" r="4">
      <c s="4" r="A4" t="s">
        <v>313</v>
      </c>
      <c s="7" r="C4" t="n">
        <v>31000</v>
      </c>
      <c s="7" r="D4" t="n">
        <v>18000</v>
      </c>
      <c s="7" r="E4" t="n">
        <v>24000</v>
      </c>
    </row>
    <row spans="1:7" r="5">
      <c s="4" r="A5" t="s">
        <v>314</v>
      </c>
      <c s="7" r="C5" t="n">
        <v>93000</v>
      </c>
      <c s="7" r="F5" t="n">
        <v>93000</v>
      </c>
    </row>
    <row spans="1:7" r="6">
      <c s="4" r="A6" t="s">
        <v>315</v>
      </c>
      <c s="4" r="C6" t="s">
        <v>316</v>
      </c>
    </row>
    <row spans="1:7" r="7">
      <c s="4" r="A7" t="s">
        <v>317</v>
      </c>
    </row>
    <row spans="1:7" r="8">
      <c s="3" r="A8" t="s">
        <v>312</v>
      </c>
    </row>
    <row spans="1:7" r="9">
      <c s="4" r="A9" t="s">
        <v>318</v>
      </c>
      <c s="6" r="G9" t="n">
        <v>3000</v>
      </c>
    </row>
    <row spans="1:7" r="10">
      <c s="4" r="A10" t="s">
        <v>319</v>
      </c>
      <c s="6" r="C10" t="n">
        <v>100</v>
      </c>
    </row>
    <row spans="1:7" r="11">
      <c s="4" r="A11" t="s">
        <v>320</v>
      </c>
      <c s="6" r="C11" t="n">
        <v>81</v>
      </c>
      <c s="6" r="F11" t="n">
        <v>81</v>
      </c>
    </row>
    <row spans="1:7" r="12">
      <c s="4" r="A12" t="s">
        <v>321</v>
      </c>
    </row>
    <row spans="1:7" r="13">
      <c s="3" r="A13" t="s">
        <v>312</v>
      </c>
    </row>
    <row spans="1:7" r="14">
      <c s="4" r="A14" t="s">
        <v>322</v>
      </c>
      <c s="4" r="C14" t="s">
        <v>301</v>
      </c>
    </row>
    <row spans="1:7" r="15">
      <c s="4" r="A15" t="s">
        <v>323</v>
      </c>
      <c s="4" r="C15" t="s">
        <v>324</v>
      </c>
    </row>
    <row spans="1:7" r="16">
      <c s="4" r="A16" t="s">
        <v>325</v>
      </c>
    </row>
    <row spans="1:7" r="17">
      <c s="3" r="A17" t="s">
        <v>312</v>
      </c>
    </row>
    <row spans="1:7" r="18">
      <c s="4" r="A18" t="s">
        <v>318</v>
      </c>
      <c s="6" r="C18" t="n">
        <v>12305</v>
      </c>
      <c s="6" r="F18" t="n">
        <v>12305</v>
      </c>
    </row>
    <row spans="1:7" r="19">
      <c s="4" r="A19" t="s">
        <v>326</v>
      </c>
      <c s="6" r="B19" t="n">
        <v>3000</v>
      </c>
    </row>
    <row spans="1:7" r="20">
      <c s="4" r="A20" t="s">
        <v>327</v>
      </c>
      <c s="4" r="C20" t="s">
        <v>328</v>
      </c>
    </row>
    <row spans="1:7" r="21">
      <c s="4" r="A21" t="s">
        <v>329</v>
      </c>
      <c s="7" r="C21" t="n">
        <v>13783</v>
      </c>
      <c s="7" r="F21" t="n">
        <v>13783</v>
      </c>
    </row>
    <row spans="1:7" r="22">
      <c s="4" r="A22" t="s">
        <v>330</v>
      </c>
      <c s="8" r="C22" t="n">
        <v>10.45</v>
      </c>
      <c s="8" r="D22" t="n">
        <v>9.6</v>
      </c>
      <c s="8" r="E22" t="n">
        <v>9.43</v>
      </c>
    </row>
    <row spans="1:7" r="23">
      <c s="4" r="A23" t="s">
        <v>331</v>
      </c>
    </row>
    <row spans="1:7" r="24">
      <c s="3" r="A24" t="s">
        <v>312</v>
      </c>
    </row>
    <row spans="1:7" r="25">
      <c s="4" r="A25" t="s">
        <v>318</v>
      </c>
      <c s="6" r="B25" t="n">
        <v>250</v>
      </c>
    </row>
    <row spans="1:7" r="26">
      <c s="4" r="A26" t="s">
        <v>320</v>
      </c>
      <c s="6" r="C26" t="n">
        <v>185</v>
      </c>
      <c s="6" r="F26" t="n">
        <v>185</v>
      </c>
    </row>
    <row spans="1:7" r="27">
      <c s="4" r="A27" t="s">
        <v>332</v>
      </c>
      <c s="7" r="C27" t="n">
        <v>200</v>
      </c>
    </row>
    <row spans="1:7" r="28">
      <c s="4" r="A28" t="s">
        <v>333</v>
      </c>
      <c s="6" r="C28" t="n">
        <v>0</v>
      </c>
      <c s="6" r="F28" t="n">
        <v>0</v>
      </c>
    </row>
    <row spans="1:7" r="29">
      <c s="4" r="A29" t="s">
        <v>334</v>
      </c>
      <c s="6" r="C29" t="n">
        <v>34</v>
      </c>
    </row>
    <row spans="1:7" r="30">
      <c s="4" r="A30" t="s">
        <v>330</v>
      </c>
      <c s="8" r="C30" t="n">
        <v>47.27</v>
      </c>
    </row>
    <row spans="1:7" r="31">
      <c s="4" r="A31" t="s">
        <v>335</v>
      </c>
    </row>
    <row spans="1:7" r="32">
      <c s="3" r="A32" t="s">
        <v>312</v>
      </c>
    </row>
    <row spans="1:7" r="33">
      <c s="4" r="A33" t="s">
        <v>336</v>
      </c>
      <c s="6" r="C33" t="n">
        <v>40000</v>
      </c>
      <c s="6" r="F33" t="n">
        <v>40000</v>
      </c>
    </row>
    <row spans="1:7" r="34">
      <c s="4" r="A34" t="s">
        <v>337</v>
      </c>
    </row>
    <row spans="1:7" r="35">
      <c s="3" r="A35" t="s">
        <v>312</v>
      </c>
    </row>
    <row spans="1:7" r="36">
      <c s="4" r="A36" t="s">
        <v>338</v>
      </c>
      <c s="6" r="C36" t="n">
        <v>180000</v>
      </c>
      <c s="6" r="F36" t="n">
        <v>1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339</v>
      </c>
      <c s="2" r="B1" t="s">
        <v>340</v>
      </c>
      <c s="2" r="C1" t="s">
        <v>341</v>
      </c>
    </row>
    <row spans="1:3" r="2">
      <c s="2" r="B2" t="s">
        <v>2</v>
      </c>
      <c s="2" r="C2" t="s">
        <v>2</v>
      </c>
    </row>
    <row spans="1:3" r="3">
      <c s="4" r="A3" t="s">
        <v>335</v>
      </c>
    </row>
    <row spans="1:3" r="4">
      <c s="3" r="A4" t="s">
        <v>312</v>
      </c>
    </row>
    <row spans="1:3" r="5">
      <c s="4" r="A5" t="s">
        <v>342</v>
      </c>
      <c s="6" r="C5" t="n">
        <v>30231</v>
      </c>
    </row>
    <row spans="1:3" r="6">
      <c s="4" r="A6" t="s">
        <v>343</v>
      </c>
      <c s="8" r="C6" t="n">
        <v>27.58</v>
      </c>
    </row>
    <row spans="1:3" r="7">
      <c s="4" r="A7" t="s">
        <v>337</v>
      </c>
    </row>
    <row spans="1:3" r="8">
      <c s="3" r="A8" t="s">
        <v>312</v>
      </c>
    </row>
    <row spans="1:3" r="9">
      <c s="4" r="A9" t="s">
        <v>342</v>
      </c>
      <c s="6" r="B9" t="n">
        <v>54471</v>
      </c>
    </row>
    <row spans="1:3" r="10">
      <c s="4" r="A10" t="s">
        <v>343</v>
      </c>
      <c s="8" r="B10" t="n">
        <v>39.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344</v>
      </c>
      <c s="2" r="B1" t="s">
        <v>1</v>
      </c>
    </row>
    <row spans="1:2" r="2">
      <c s="2" r="B2" t="s">
        <v>345</v>
      </c>
    </row>
    <row spans="1:2" r="3">
      <c s="3" r="A3" t="s">
        <v>346</v>
      </c>
    </row>
    <row spans="1:2" r="4">
      <c s="4" r="A4" t="s">
        <v>347</v>
      </c>
      <c s="6" r="B4" t="n">
        <v>19372</v>
      </c>
    </row>
    <row spans="1:2" r="5">
      <c s="4" r="A5" t="s">
        <v>348</v>
      </c>
      <c s="6" r="B5" t="n">
        <v>2956</v>
      </c>
    </row>
    <row spans="1:2" r="6">
      <c s="4" r="A6" t="s">
        <v>349</v>
      </c>
      <c s="6" r="B6" t="n">
        <v>-2819</v>
      </c>
    </row>
    <row spans="1:2" r="7">
      <c s="4" r="A7" t="s">
        <v>350</v>
      </c>
      <c s="6" r="B7" t="n">
        <v>-593</v>
      </c>
    </row>
    <row spans="1:2" r="8">
      <c s="4" r="A8" t="s">
        <v>351</v>
      </c>
      <c s="6" r="B8" t="n">
        <v>-184</v>
      </c>
    </row>
    <row spans="1:2" r="9">
      <c s="4" r="A9" t="s">
        <v>352</v>
      </c>
      <c s="6" r="B9" t="n">
        <v>18732</v>
      </c>
    </row>
    <row spans="1:2" r="10">
      <c s="4" r="A10" t="s">
        <v>353</v>
      </c>
      <c s="6" r="B10" t="n">
        <v>8918</v>
      </c>
    </row>
    <row spans="1:2" r="11">
      <c s="3" r="A11" t="s">
        <v>354</v>
      </c>
    </row>
    <row spans="1:2" r="12">
      <c s="4" r="A12" t="s">
        <v>355</v>
      </c>
      <c s="8" r="B12" t="n">
        <v>41.92</v>
      </c>
    </row>
    <row spans="1:2" r="13">
      <c s="4" r="A13" t="s">
        <v>356</v>
      </c>
      <c s="9" r="B13" t="n">
        <v>47.27</v>
      </c>
    </row>
    <row spans="1:2" r="14">
      <c s="4" r="A14" t="s">
        <v>357</v>
      </c>
      <c s="9" r="B14" t="n">
        <v>37.33</v>
      </c>
    </row>
    <row spans="1:2" r="15">
      <c s="4" r="A15" t="s">
        <v>358</v>
      </c>
      <c s="9" r="B15" t="n">
        <v>42.21</v>
      </c>
    </row>
    <row spans="1:2" r="16">
      <c s="4" r="A16" t="s">
        <v>359</v>
      </c>
      <c s="9" r="B16" t="n">
        <v>47.88</v>
      </c>
    </row>
    <row spans="1:2" r="17">
      <c s="4" r="A17" t="s">
        <v>360</v>
      </c>
      <c s="9" r="B17" t="n">
        <v>43.39</v>
      </c>
    </row>
    <row spans="1:2" r="18">
      <c s="4" r="A18" t="s">
        <v>361</v>
      </c>
      <c s="8" r="B18" t="n">
        <v>44.36</v>
      </c>
    </row>
    <row spans="1:2" r="19">
      <c s="3" r="A19" t="s">
        <v>362</v>
      </c>
    </row>
    <row spans="1:2" r="20">
      <c s="4" r="A20" t="s">
        <v>363</v>
      </c>
      <c s="4" r="B20" t="s">
        <v>364</v>
      </c>
    </row>
    <row spans="1:2" r="21">
      <c s="4" r="A21" t="s">
        <v>365</v>
      </c>
      <c s="4" r="B21" t="s">
        <v>366</v>
      </c>
    </row>
    <row spans="1:2" r="22">
      <c s="3" r="A22" t="s">
        <v>367</v>
      </c>
    </row>
    <row spans="1:2" r="23">
      <c s="4" r="A23" t="s">
        <v>368</v>
      </c>
      <c s="7" r="B23" t="n">
        <v>60057</v>
      </c>
    </row>
    <row spans="1:2" r="24">
      <c s="4" r="A24" t="s">
        <v>369</v>
      </c>
      <c s="7" r="B24" t="n">
        <v>235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spans="1:4" r="1">
      <c s="1" r="A1" t="s">
        <v>370</v>
      </c>
      <c s="2" r="B1" t="s">
        <v>1</v>
      </c>
    </row>
    <row spans="1:4" r="2">
      <c s="2" r="B2" t="s">
        <v>2</v>
      </c>
      <c s="2" r="C2" t="s">
        <v>32</v>
      </c>
      <c s="2" r="D2" t="s">
        <v>72</v>
      </c>
    </row>
    <row spans="1:4" r="3">
      <c s="3" r="A3" t="s">
        <v>312</v>
      </c>
    </row>
    <row spans="1:4" r="4">
      <c s="4" r="A4" t="s">
        <v>371</v>
      </c>
      <c s="4" r="B4" t="s">
        <v>372</v>
      </c>
      <c s="4" r="C4" t="s">
        <v>373</v>
      </c>
      <c s="4" r="D4" t="s">
        <v>374</v>
      </c>
    </row>
    <row spans="1:4" r="5">
      <c s="4" r="A5" t="s">
        <v>375</v>
      </c>
      <c s="4" r="B5" t="s">
        <v>376</v>
      </c>
      <c s="4" r="C5" t="s">
        <v>377</v>
      </c>
      <c s="4" r="D5" t="s">
        <v>378</v>
      </c>
    </row>
    <row spans="1:4" r="6">
      <c s="4" r="A6" t="s">
        <v>379</v>
      </c>
      <c s="8" r="B6" t="n">
        <v>13.44</v>
      </c>
      <c s="8" r="C6" t="n">
        <v>14.44</v>
      </c>
      <c s="8" r="D6" t="n">
        <v>11.17</v>
      </c>
    </row>
    <row spans="1:4" r="7">
      <c s="4" r="A7" t="s">
        <v>380</v>
      </c>
    </row>
    <row spans="1:4" r="8">
      <c s="3" r="A8" t="s">
        <v>312</v>
      </c>
    </row>
    <row spans="1:4" r="9">
      <c s="4" r="A9" t="s">
        <v>381</v>
      </c>
      <c s="4" r="B9" t="s">
        <v>382</v>
      </c>
      <c s="4" r="C9" t="s">
        <v>383</v>
      </c>
      <c s="4" r="D9" t="s">
        <v>383</v>
      </c>
    </row>
    <row spans="1:4" r="10">
      <c s="4" r="A10" t="s">
        <v>384</v>
      </c>
    </row>
    <row spans="1:4" r="11">
      <c s="3" r="A11" t="s">
        <v>312</v>
      </c>
    </row>
    <row spans="1:4" r="12">
      <c s="4" r="A12" t="s">
        <v>381</v>
      </c>
      <c s="4" r="B12" t="s">
        <v>382</v>
      </c>
      <c s="4" r="C12" t="s">
        <v>385</v>
      </c>
      <c s="4" r="D12" t="s">
        <v>386</v>
      </c>
    </row>
    <row spans="1:4" r="13">
      <c s="4" r="A13" t="s">
        <v>387</v>
      </c>
    </row>
    <row spans="1:4" r="14">
      <c s="3" r="A14" t="s">
        <v>312</v>
      </c>
    </row>
    <row spans="1:4" r="15">
      <c s="4" r="A15" t="s">
        <v>388</v>
      </c>
      <c s="4" r="B15" t="s">
        <v>389</v>
      </c>
      <c s="4" r="C15" t="s">
        <v>390</v>
      </c>
      <c s="4" r="D15" t="s">
        <v>391</v>
      </c>
    </row>
    <row spans="1:4" r="16">
      <c s="4" r="A16" t="s">
        <v>392</v>
      </c>
      <c s="4" r="B16" t="s">
        <v>393</v>
      </c>
      <c s="4" r="C16" t="s">
        <v>394</v>
      </c>
      <c s="4" r="D16" t="s">
        <v>391</v>
      </c>
    </row>
    <row spans="1:4" r="17">
      <c s="4" r="A17" t="s">
        <v>395</v>
      </c>
    </row>
    <row spans="1:4" r="18">
      <c s="3" r="A18" t="s">
        <v>312</v>
      </c>
    </row>
    <row spans="1:4" r="19">
      <c s="4" r="A19" t="s">
        <v>396</v>
      </c>
      <c s="4" r="B19" t="s">
        <v>397</v>
      </c>
      <c s="4" r="C19" t="s">
        <v>398</v>
      </c>
      <c s="4" r="D19" t="s">
        <v>398</v>
      </c>
    </row>
    <row spans="1:4" r="20">
      <c s="4" r="A20" t="s">
        <v>321</v>
      </c>
    </row>
    <row spans="1:4" r="21">
      <c s="3" r="A21" t="s">
        <v>312</v>
      </c>
    </row>
    <row spans="1:4" r="22">
      <c s="4" r="A22" t="s">
        <v>396</v>
      </c>
      <c s="4" r="B22" t="s">
        <v>399</v>
      </c>
      <c s="4" r="C22" t="s">
        <v>400</v>
      </c>
      <c s="4" r="D22" t="s">
        <v>400</v>
      </c>
    </row>
    <row spans="1:4" r="23">
      <c s="4" r="A23" t="s">
        <v>325</v>
      </c>
    </row>
    <row spans="1:4" r="24">
      <c s="3" r="A24" t="s">
        <v>312</v>
      </c>
    </row>
    <row spans="1:4" r="25">
      <c s="4" r="A25" t="s">
        <v>401</v>
      </c>
      <c s="4" r="B25" t="s">
        <v>402</v>
      </c>
      <c s="4" r="C25" t="s">
        <v>402</v>
      </c>
      <c s="4" r="D25" t="s">
        <v>403</v>
      </c>
    </row>
    <row spans="1:4" r="26">
      <c s="4" r="A26" t="s">
        <v>396</v>
      </c>
      <c s="4" r="B26" t="s">
        <v>404</v>
      </c>
      <c s="4" r="C26" t="s">
        <v>404</v>
      </c>
      <c s="4" r="D26" t="s">
        <v>404</v>
      </c>
    </row>
    <row spans="1:4" r="27">
      <c s="4" r="A27" t="s">
        <v>405</v>
      </c>
      <c s="8" r="B27" t="n">
        <v>10.45</v>
      </c>
      <c s="8" r="C27" t="n">
        <v>9.6</v>
      </c>
      <c s="8" r="D27" t="n">
        <v>9.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32</v>
      </c>
      <c s="2" r="D2" t="s">
        <v>72</v>
      </c>
    </row>
    <row spans="1:4" r="3">
      <c s="3" r="A3" t="s">
        <v>177</v>
      </c>
    </row>
    <row spans="1:4" r="4">
      <c s="4" r="A4" t="s">
        <v>125</v>
      </c>
      <c s="7" r="B4" t="n">
        <v>43415</v>
      </c>
      <c s="7" r="C4" t="n">
        <v>42533</v>
      </c>
      <c s="7" r="D4" t="n">
        <v>43813</v>
      </c>
    </row>
    <row spans="1:4" r="5">
      <c s="4" r="A5" t="s">
        <v>407</v>
      </c>
      <c s="7" r="B5" t="n">
        <v>6010</v>
      </c>
      <c s="7" r="C5" t="n">
        <v>4356</v>
      </c>
      <c s="7" r="D5" t="n">
        <v>347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08</v>
      </c>
      <c s="2" r="B1" t="s">
        <v>409</v>
      </c>
      <c s="2" r="J1" t="s">
        <v>1</v>
      </c>
    </row>
    <row spans="1:12" r="2">
      <c s="2" r="B2" t="s">
        <v>2</v>
      </c>
      <c s="2" r="C2" t="s">
        <v>410</v>
      </c>
      <c s="2" r="D2" t="s">
        <v>4</v>
      </c>
      <c s="2" r="E2" t="s">
        <v>411</v>
      </c>
      <c s="2" r="F2" t="s">
        <v>32</v>
      </c>
      <c s="2" r="G2" t="s">
        <v>412</v>
      </c>
      <c s="2" r="H2" t="s">
        <v>413</v>
      </c>
      <c s="2" r="I2" t="s">
        <v>414</v>
      </c>
      <c s="2" r="J2" t="s">
        <v>2</v>
      </c>
      <c s="2" r="K2" t="s">
        <v>32</v>
      </c>
      <c s="2" r="L2" t="s">
        <v>72</v>
      </c>
    </row>
    <row spans="1:12" r="3">
      <c s="3" r="A3" t="s">
        <v>415</v>
      </c>
    </row>
    <row spans="1:12" r="4">
      <c s="4" r="A4" t="s">
        <v>416</v>
      </c>
      <c s="7" r="J4" t="n">
        <v>457223</v>
      </c>
      <c s="7" r="K4" t="n">
        <v>376888</v>
      </c>
      <c s="7" r="L4" t="n">
        <v>348526</v>
      </c>
    </row>
    <row spans="1:12" r="5">
      <c s="4" r="A5" t="s">
        <v>417</v>
      </c>
      <c s="7" r="J5" t="n">
        <v>457223</v>
      </c>
      <c s="7" r="K5" t="n">
        <v>376888</v>
      </c>
      <c s="7" r="L5" t="n">
        <v>348526</v>
      </c>
    </row>
    <row spans="1:12" r="6">
      <c s="3" r="A6" t="s">
        <v>418</v>
      </c>
    </row>
    <row spans="1:12" r="7">
      <c s="4" r="A7" t="s">
        <v>97</v>
      </c>
      <c s="6" r="J7" t="n">
        <v>188941</v>
      </c>
      <c s="6" r="K7" t="n">
        <v>196147</v>
      </c>
      <c s="6" r="L7" t="n">
        <v>205995</v>
      </c>
    </row>
    <row spans="1:12" r="8">
      <c s="4" r="A8" t="s">
        <v>419</v>
      </c>
      <c s="6" r="J8" t="n">
        <v>1282</v>
      </c>
      <c s="6" r="K8" t="n">
        <v>621</v>
      </c>
      <c s="6" r="L8" t="n">
        <v>900</v>
      </c>
    </row>
    <row spans="1:12" r="9">
      <c s="4" r="A9" t="s">
        <v>96</v>
      </c>
      <c s="6" r="J9" t="n">
        <v>190223</v>
      </c>
      <c s="6" r="K9" t="n">
        <v>196768</v>
      </c>
      <c s="6" r="L9" t="n">
        <v>206895</v>
      </c>
    </row>
    <row spans="1:12" r="10">
      <c s="3" r="A10" t="s">
        <v>420</v>
      </c>
    </row>
    <row spans="1:12" r="11">
      <c s="4" r="A11" t="s">
        <v>95</v>
      </c>
      <c s="8" r="B11" t="n">
        <v>0.62</v>
      </c>
      <c s="8" r="C11" t="n">
        <v>0.63</v>
      </c>
      <c s="8" r="D11" t="n">
        <v>0.62</v>
      </c>
      <c s="8" r="E11" t="n">
        <v>0.5600000000000001</v>
      </c>
      <c s="8" r="F11" t="n">
        <v>0.52</v>
      </c>
      <c s="8" r="G11" t="n">
        <v>0.53</v>
      </c>
      <c s="8" r="H11" t="n">
        <v>0.46</v>
      </c>
      <c s="8" r="I11" t="n">
        <v>0.42</v>
      </c>
      <c s="8" r="J11" t="n">
        <v>2.42</v>
      </c>
      <c s="8" r="K11" t="n">
        <v>1.92</v>
      </c>
      <c s="8" r="L11" t="n">
        <v>1.69</v>
      </c>
    </row>
    <row spans="1:12" r="12">
      <c s="4" r="A12" t="s">
        <v>94</v>
      </c>
      <c s="8" r="B12" t="n">
        <v>0.61</v>
      </c>
      <c s="8" r="C12" t="n">
        <v>0.62</v>
      </c>
      <c s="8" r="D12" t="n">
        <v>0.61</v>
      </c>
      <c s="8" r="E12" t="n">
        <v>0.55</v>
      </c>
      <c s="8" r="F12" t="n">
        <v>0.51</v>
      </c>
      <c s="8" r="G12" t="n">
        <v>0.53</v>
      </c>
      <c s="8" r="H12" t="n">
        <v>0.46</v>
      </c>
      <c s="8" r="I12" t="n">
        <v>0.42</v>
      </c>
      <c s="8" r="J12" t="n">
        <v>2.4</v>
      </c>
      <c s="8" r="K12" t="n">
        <v>1.92</v>
      </c>
      <c s="8" r="L12" t="n">
        <v>1.6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2</v>
      </c>
      <c s="2" r="D2" t="s">
        <v>72</v>
      </c>
    </row>
    <row spans="1:4" r="3">
      <c s="3" r="A3" t="s">
        <v>73</v>
      </c>
    </row>
    <row spans="1:4" r="4">
      <c s="4" r="A4" t="s">
        <v>74</v>
      </c>
      <c s="7" r="B4" t="n">
        <v>2740583</v>
      </c>
      <c s="7" r="C4" t="n">
        <v>2780840</v>
      </c>
      <c s="7" r="D4" t="n">
        <v>2633830</v>
      </c>
    </row>
    <row spans="1:4" r="5">
      <c s="4" r="A5" t="s">
        <v>75</v>
      </c>
      <c s="6" r="B5" t="n">
        <v>2194004</v>
      </c>
      <c s="6" r="C5" t="n">
        <v>2174394</v>
      </c>
      <c s="6" r="D5" t="n">
        <v>1958231</v>
      </c>
    </row>
    <row spans="1:4" r="6">
      <c s="4" r="A6" t="s">
        <v>76</v>
      </c>
      <c s="6" r="B6" t="n">
        <v>1682045</v>
      </c>
      <c s="6" r="C6" t="n">
        <v>1609487</v>
      </c>
      <c s="6" r="D6" t="n">
        <v>1488196</v>
      </c>
    </row>
    <row spans="1:4" r="7">
      <c s="4" r="A7" t="s">
        <v>77</v>
      </c>
      <c s="6" r="B7" t="n">
        <v>6616632</v>
      </c>
      <c s="6" r="C7" t="n">
        <v>6564721</v>
      </c>
      <c s="6" r="D7" t="n">
        <v>6080257</v>
      </c>
    </row>
    <row spans="1:4" r="8">
      <c s="3" r="A8" t="s">
        <v>78</v>
      </c>
    </row>
    <row spans="1:4" r="9">
      <c s="4" r="A9" t="s">
        <v>74</v>
      </c>
      <c s="6" r="B9" t="n">
        <v>1987690</v>
      </c>
      <c s="6" r="C9" t="n">
        <v>2103777</v>
      </c>
      <c s="6" r="D9" t="n">
        <v>1994374</v>
      </c>
    </row>
    <row spans="1:4" r="10">
      <c s="4" r="A10" t="s">
        <v>75</v>
      </c>
      <c s="6" r="B10" t="n">
        <v>1648993</v>
      </c>
      <c s="6" r="C10" t="n">
        <v>1712795</v>
      </c>
      <c s="6" r="D10" t="n">
        <v>1521340</v>
      </c>
    </row>
    <row spans="1:4" r="11">
      <c s="4" r="A11" t="s">
        <v>76</v>
      </c>
      <c s="6" r="B11" t="n">
        <v>792172</v>
      </c>
      <c s="6" r="C11" t="n">
        <v>766722</v>
      </c>
      <c s="6" r="D11" t="n">
        <v>681690</v>
      </c>
    </row>
    <row spans="1:4" r="12">
      <c s="4" r="A12" t="s">
        <v>79</v>
      </c>
      <c s="6" r="B12" t="n">
        <v>1143511</v>
      </c>
      <c s="6" r="C12" t="n">
        <v>1065329</v>
      </c>
      <c s="6" r="D12" t="n">
        <v>1032601</v>
      </c>
    </row>
    <row spans="1:4" r="13">
      <c s="4" r="A13" t="s">
        <v>80</v>
      </c>
      <c s="6" r="B13" t="n">
        <v>102470</v>
      </c>
      <c s="6" r="C13" t="n">
        <v>102810</v>
      </c>
      <c s="6" r="D13" t="n">
        <v>98437</v>
      </c>
    </row>
    <row spans="1:4" r="14">
      <c s="4" r="A14" t="s">
        <v>81</v>
      </c>
      <c s="6" r="B14" t="n">
        <v>46012</v>
      </c>
      <c s="6" r="C14" t="n">
        <v>49292</v>
      </c>
      <c s="6" r="D14" t="n">
        <v>48071</v>
      </c>
    </row>
    <row spans="1:4" r="15">
      <c s="4" r="A15" t="s">
        <v>82</v>
      </c>
      <c s="6" r="B15" t="n">
        <v>41990</v>
      </c>
      <c s="6" r="C15" t="n">
        <v>38125</v>
      </c>
      <c s="6" r="D15" t="n">
        <v>33243</v>
      </c>
    </row>
    <row spans="1:4" r="16">
      <c s="4" r="A16" t="s">
        <v>38</v>
      </c>
      <c s="6" r="B16" t="n">
        <v>132310</v>
      </c>
      <c s="6" r="C16" t="n">
        <v>131223</v>
      </c>
      <c s="6" r="D16" t="n">
        <v>118428</v>
      </c>
    </row>
    <row spans="1:4" r="17">
      <c s="4" r="A17" t="s">
        <v>83</v>
      </c>
      <c s="6" r="B17" t="n">
        <v>5895148</v>
      </c>
      <c s="6" r="C17" t="n">
        <v>5970073</v>
      </c>
      <c s="6" r="D17" t="n">
        <v>5528184</v>
      </c>
    </row>
    <row spans="1:4" r="18">
      <c s="4" r="A18" t="s">
        <v>84</v>
      </c>
      <c s="6" r="B18" t="n">
        <v>721484</v>
      </c>
      <c s="6" r="C18" t="n">
        <v>594648</v>
      </c>
      <c s="6" r="D18" t="n">
        <v>552073</v>
      </c>
    </row>
    <row spans="1:4" r="19">
      <c s="3" r="A19" t="s">
        <v>85</v>
      </c>
    </row>
    <row spans="1:4" r="20">
      <c s="4" r="A20" t="s">
        <v>86</v>
      </c>
      <c s="6" r="B20" t="n">
        <v>10421</v>
      </c>
      <c s="6" r="C20" t="n">
        <v>10773</v>
      </c>
      <c s="6" r="D20" t="n">
        <v>11810</v>
      </c>
    </row>
    <row spans="1:4" r="21">
      <c s="4" r="A21" t="s">
        <v>87</v>
      </c>
      <c s="6" r="B21" t="n">
        <v>4784</v>
      </c>
      <c s="6" r="C21" t="n">
        <v>5468</v>
      </c>
      <c s="6" r="D21" t="n">
        <v>8713</v>
      </c>
    </row>
    <row spans="1:4" r="22">
      <c s="4" r="A22" t="s">
        <v>88</v>
      </c>
      <c s="6" r="B22" t="n">
        <v>15205</v>
      </c>
      <c s="6" r="C22" t="n">
        <v>16241</v>
      </c>
      <c s="6" r="D22" t="n">
        <v>20523</v>
      </c>
    </row>
    <row spans="1:4" r="23">
      <c s="4" r="A23" t="s">
        <v>89</v>
      </c>
      <c s="6" r="B23" t="n">
        <v>736689</v>
      </c>
      <c s="6" r="C23" t="n">
        <v>610889</v>
      </c>
      <c s="6" r="D23" t="n">
        <v>572596</v>
      </c>
    </row>
    <row spans="1:4" r="24">
      <c s="4" r="A24" t="s">
        <v>90</v>
      </c>
      <c s="6" r="B24" t="n">
        <v>277192</v>
      </c>
      <c s="6" r="C24" t="n">
        <v>231429</v>
      </c>
      <c s="6" r="D24" t="n">
        <v>222585</v>
      </c>
    </row>
    <row spans="1:4" r="25">
      <c s="4" r="A25" t="s">
        <v>91</v>
      </c>
      <c s="6" r="B25" t="n">
        <v>459497</v>
      </c>
      <c s="6" r="C25" t="n">
        <v>379460</v>
      </c>
      <c s="6" r="D25" t="n">
        <v>350011</v>
      </c>
    </row>
    <row spans="1:4" r="26">
      <c s="4" r="A26" t="s">
        <v>92</v>
      </c>
      <c s="6" r="B26" t="n">
        <v>2274</v>
      </c>
      <c s="6" r="C26" t="n">
        <v>2572</v>
      </c>
      <c s="6" r="D26" t="n">
        <v>1485</v>
      </c>
    </row>
    <row spans="1:4" r="27">
      <c s="4" r="A27" t="s">
        <v>93</v>
      </c>
      <c s="7" r="B27" t="n">
        <v>457223</v>
      </c>
      <c s="7" r="C27" t="n">
        <v>376888</v>
      </c>
      <c s="7" r="D27" t="n">
        <v>348526</v>
      </c>
    </row>
    <row spans="1:4" r="28">
      <c s="4" r="A28" t="s">
        <v>94</v>
      </c>
      <c s="8" r="B28" t="n">
        <v>2.4</v>
      </c>
      <c s="8" r="C28" t="n">
        <v>1.92</v>
      </c>
      <c s="8" r="D28" t="n">
        <v>1.68</v>
      </c>
    </row>
    <row spans="1:4" r="29">
      <c s="4" r="A29" t="s">
        <v>95</v>
      </c>
      <c s="8" r="B29" t="n">
        <v>2.42</v>
      </c>
      <c s="8" r="C29" t="n">
        <v>1.92</v>
      </c>
      <c s="8" r="D29" t="n">
        <v>1.69</v>
      </c>
    </row>
    <row spans="1:4" r="30">
      <c s="4" r="A30" t="s">
        <v>96</v>
      </c>
      <c s="6" r="B30" t="n">
        <v>190223</v>
      </c>
      <c s="6" r="C30" t="n">
        <v>196768</v>
      </c>
      <c s="6" r="D30" t="n">
        <v>206895</v>
      </c>
    </row>
    <row spans="1:4" r="31">
      <c s="4" r="A31" t="s">
        <v>97</v>
      </c>
      <c s="6" r="B31" t="n">
        <v>188941</v>
      </c>
      <c s="6" r="C31" t="n">
        <v>196147</v>
      </c>
      <c s="6" r="D31" t="n">
        <v>2059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1</v>
      </c>
      <c s="2" r="B1" t="s">
        <v>1</v>
      </c>
    </row>
    <row spans="1:4" r="2">
      <c s="2" r="B2" t="s">
        <v>2</v>
      </c>
      <c s="2" r="C2" t="s">
        <v>32</v>
      </c>
      <c s="2" r="D2" t="s">
        <v>72</v>
      </c>
    </row>
    <row spans="1:4" r="3">
      <c s="3" r="A3" t="s">
        <v>181</v>
      </c>
    </row>
    <row spans="1:4" r="4">
      <c s="4" r="A4" t="s">
        <v>422</v>
      </c>
      <c s="6" r="B4" t="n">
        <v>8330</v>
      </c>
      <c s="6" r="C4" t="n">
        <v>16952</v>
      </c>
      <c s="6" r="D4" t="n">
        <v>1507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3</v>
      </c>
      <c s="2" r="B1" t="s">
        <v>1</v>
      </c>
    </row>
    <row spans="1:4" r="2">
      <c s="2" r="B2" t="s">
        <v>2</v>
      </c>
      <c s="2" r="C2" t="s">
        <v>32</v>
      </c>
      <c s="2" r="D2" t="s">
        <v>72</v>
      </c>
    </row>
    <row spans="1:4" r="3">
      <c s="3" r="A3" t="s">
        <v>424</v>
      </c>
    </row>
    <row spans="1:4" r="4">
      <c s="4" r="A4" t="s">
        <v>425</v>
      </c>
      <c s="7" r="B4" t="n">
        <v>95046</v>
      </c>
      <c s="7" r="C4" t="n">
        <v>93345</v>
      </c>
      <c s="7" r="D4" t="n">
        <v>104224</v>
      </c>
    </row>
    <row spans="1:4" r="5">
      <c s="4" r="A5" t="s">
        <v>426</v>
      </c>
      <c s="6" r="B5" t="n">
        <v>17631</v>
      </c>
      <c s="6" r="C5" t="n">
        <v>-6023</v>
      </c>
      <c s="6" r="D5" t="n">
        <v>-19811</v>
      </c>
    </row>
    <row spans="1:4" r="6">
      <c s="4" r="A6" t="s">
        <v>427</v>
      </c>
      <c s="6" r="B6" t="n">
        <v>112677</v>
      </c>
      <c s="6" r="C6" t="n">
        <v>87322</v>
      </c>
      <c s="6" r="D6" t="n">
        <v>84413</v>
      </c>
    </row>
    <row spans="1:4" r="7">
      <c s="3" r="A7" t="s">
        <v>428</v>
      </c>
    </row>
    <row spans="1:4" r="8">
      <c s="4" r="A8" t="s">
        <v>425</v>
      </c>
      <c s="6" r="B8" t="n">
        <v>16973</v>
      </c>
      <c s="6" r="C8" t="n">
        <v>17093</v>
      </c>
      <c s="6" r="D8" t="n">
        <v>17715</v>
      </c>
    </row>
    <row spans="1:4" r="9">
      <c s="4" r="A9" t="s">
        <v>426</v>
      </c>
      <c s="6" r="B9" t="n">
        <v>368</v>
      </c>
      <c s="6" r="C9" t="n">
        <v>-553</v>
      </c>
      <c s="6" r="D9" t="n">
        <v>-1164</v>
      </c>
    </row>
    <row spans="1:4" r="10">
      <c s="4" r="A10" t="s">
        <v>429</v>
      </c>
      <c s="6" r="B10" t="n">
        <v>17341</v>
      </c>
      <c s="6" r="C10" t="n">
        <v>16540</v>
      </c>
      <c s="6" r="D10" t="n">
        <v>16551</v>
      </c>
    </row>
    <row spans="1:4" r="11">
      <c s="3" r="A11" t="s">
        <v>430</v>
      </c>
    </row>
    <row spans="1:4" r="12">
      <c s="4" r="A12" t="s">
        <v>425</v>
      </c>
      <c s="6" r="B12" t="n">
        <v>147174</v>
      </c>
      <c s="6" r="C12" t="n">
        <v>127567</v>
      </c>
      <c s="6" r="D12" t="n">
        <v>121621</v>
      </c>
    </row>
    <row spans="1:4" r="13">
      <c s="4" r="A13" t="s">
        <v>426</v>
      </c>
      <c s="6" r="B13" t="n">
        <v>0</v>
      </c>
      <c s="6" r="C13" t="n">
        <v>0</v>
      </c>
      <c s="6" r="D13" t="n">
        <v>0</v>
      </c>
    </row>
    <row spans="1:4" r="14">
      <c s="4" r="A14" t="s">
        <v>431</v>
      </c>
      <c s="6" r="B14" t="n">
        <v>147174</v>
      </c>
      <c s="6" r="C14" t="n">
        <v>127567</v>
      </c>
      <c s="6" r="D14" t="n">
        <v>121621</v>
      </c>
    </row>
    <row spans="1:4" r="15">
      <c s="3" r="A15" t="s">
        <v>112</v>
      </c>
    </row>
    <row spans="1:4" r="16">
      <c s="4" r="A16" t="s">
        <v>425</v>
      </c>
      <c s="6" r="B16" t="n">
        <v>259193</v>
      </c>
      <c s="6" r="C16" t="n">
        <v>238005</v>
      </c>
      <c s="6" r="D16" t="n">
        <v>243560</v>
      </c>
    </row>
    <row spans="1:4" r="17">
      <c s="4" r="A17" t="s">
        <v>426</v>
      </c>
      <c s="6" r="B17" t="n">
        <v>17999</v>
      </c>
      <c s="6" r="C17" t="n">
        <v>-6576</v>
      </c>
      <c s="6" r="D17" t="n">
        <v>-20975</v>
      </c>
    </row>
    <row spans="1:4" r="18">
      <c s="4" r="A18" t="s">
        <v>90</v>
      </c>
      <c s="7" r="B18" t="n">
        <v>277192</v>
      </c>
      <c s="7" r="C18" t="n">
        <v>231429</v>
      </c>
      <c s="7" r="D18" t="n">
        <v>22258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2</v>
      </c>
      <c s="2" r="B1" t="s">
        <v>1</v>
      </c>
    </row>
    <row spans="1:4" r="2">
      <c s="2" r="B2" t="s">
        <v>2</v>
      </c>
      <c s="2" r="C2" t="s">
        <v>32</v>
      </c>
      <c s="2" r="D2" t="s">
        <v>72</v>
      </c>
    </row>
    <row spans="1:4" r="3">
      <c s="3" r="A3" t="s">
        <v>433</v>
      </c>
    </row>
    <row spans="1:4" r="4">
      <c s="4" r="A4" t="s">
        <v>434</v>
      </c>
      <c s="4" r="B4" t="s">
        <v>390</v>
      </c>
      <c s="4" r="C4" t="s">
        <v>390</v>
      </c>
      <c s="4" r="D4" t="s">
        <v>390</v>
      </c>
    </row>
    <row spans="1:4" r="5">
      <c s="4" r="A5" t="s">
        <v>435</v>
      </c>
      <c s="7" r="B5" t="n">
        <v>257841</v>
      </c>
      <c s="7" r="C5" t="n">
        <v>213811</v>
      </c>
      <c s="7" r="D5" t="n">
        <v>200408</v>
      </c>
    </row>
    <row spans="1:4" r="6">
      <c s="3" r="A6" t="s">
        <v>436</v>
      </c>
    </row>
    <row spans="1:4" r="7">
      <c s="4" r="A7" t="s">
        <v>437</v>
      </c>
      <c s="6" r="B7" t="n">
        <v>11272</v>
      </c>
      <c s="6" r="C7" t="n">
        <v>10751</v>
      </c>
      <c s="6" r="D7" t="n">
        <v>10758</v>
      </c>
    </row>
    <row spans="1:4" r="8">
      <c s="4" r="A8" t="s">
        <v>438</v>
      </c>
      <c s="6" r="B8" t="n">
        <v>5241</v>
      </c>
      <c s="6" r="C8" t="n">
        <v>8069</v>
      </c>
      <c s="6" r="D8" t="n">
        <v>9927</v>
      </c>
    </row>
    <row spans="1:4" r="9">
      <c s="4" r="A9" t="s">
        <v>87</v>
      </c>
      <c s="6" r="B9" t="n">
        <v>2838</v>
      </c>
      <c s="6" r="C9" t="n">
        <v>-1202</v>
      </c>
      <c s="6" r="D9" t="n">
        <v>1492</v>
      </c>
    </row>
    <row spans="1:4" r="10">
      <c s="4" r="A10" t="s">
        <v>90</v>
      </c>
      <c s="7" r="B10" t="n">
        <v>277192</v>
      </c>
      <c s="7" r="C10" t="n">
        <v>231429</v>
      </c>
      <c s="7" r="D10" t="n">
        <v>22258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9</v>
      </c>
      <c s="2" r="B1" t="s">
        <v>1</v>
      </c>
    </row>
    <row spans="1:4" r="2">
      <c s="2" r="B2" t="s">
        <v>2</v>
      </c>
      <c s="2" r="C2" t="s">
        <v>32</v>
      </c>
      <c s="2" r="D2" t="s">
        <v>72</v>
      </c>
    </row>
    <row spans="1:4" r="3">
      <c s="3" r="A3" t="s">
        <v>440</v>
      </c>
    </row>
    <row spans="1:4" r="4">
      <c s="4" r="A4" t="s">
        <v>441</v>
      </c>
      <c s="7" r="B4" t="n">
        <v>236932</v>
      </c>
      <c s="7" r="C4" t="n">
        <v>211588</v>
      </c>
      <c s="7" r="D4" t="n">
        <v>192850</v>
      </c>
    </row>
    <row spans="1:4" r="5">
      <c s="4" r="A5" t="s">
        <v>430</v>
      </c>
      <c s="6" r="B5" t="n">
        <v>499757</v>
      </c>
      <c s="6" r="C5" t="n">
        <v>399301</v>
      </c>
      <c s="6" r="D5" t="n">
        <v>379746</v>
      </c>
    </row>
    <row spans="1:4" r="6">
      <c s="4" r="A6" t="s">
        <v>89</v>
      </c>
      <c s="7" r="B6" t="n">
        <v>736689</v>
      </c>
      <c s="7" r="C6" t="n">
        <v>610889</v>
      </c>
      <c s="7" r="D6" t="n">
        <v>5725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32</v>
      </c>
    </row>
    <row spans="1:3" r="2">
      <c s="3" r="A2" t="s">
        <v>443</v>
      </c>
    </row>
    <row spans="1:3" r="3">
      <c s="4" r="A3" t="s">
        <v>444</v>
      </c>
      <c s="7" r="B3" t="n">
        <v>14473</v>
      </c>
      <c s="7" r="C3" t="n">
        <v>17769</v>
      </c>
    </row>
    <row spans="1:3" r="4">
      <c s="4" r="A4" t="s">
        <v>445</v>
      </c>
      <c s="6" r="B4" t="n">
        <v>1041</v>
      </c>
      <c s="6" r="C4" t="n">
        <v>957</v>
      </c>
    </row>
    <row spans="1:3" r="5">
      <c s="4" r="A5" t="s">
        <v>446</v>
      </c>
      <c s="6" r="B5" t="n">
        <v>10349</v>
      </c>
      <c s="6" r="C5" t="n">
        <v>10905</v>
      </c>
    </row>
    <row spans="1:3" r="6">
      <c s="4" r="A6" t="s">
        <v>447</v>
      </c>
      <c s="6" r="B6" t="n">
        <v>18910</v>
      </c>
      <c s="6" r="C6" t="n">
        <v>15122</v>
      </c>
    </row>
    <row spans="1:3" r="7">
      <c s="4" r="A7" t="s">
        <v>448</v>
      </c>
      <c s="6" r="B7" t="n">
        <v>44519</v>
      </c>
      <c s="6" r="C7" t="n">
        <v>20719</v>
      </c>
    </row>
    <row spans="1:3" r="8">
      <c s="4" r="A8" t="s">
        <v>449</v>
      </c>
      <c s="6" r="B8" t="n">
        <v>1350</v>
      </c>
      <c s="6" r="C8" t="n">
        <v>1555</v>
      </c>
    </row>
    <row spans="1:3" r="9">
      <c s="4" r="A9" t="s">
        <v>450</v>
      </c>
      <c s="6" r="B9" t="n">
        <v>90642</v>
      </c>
      <c s="6" r="C9" t="n">
        <v>67027</v>
      </c>
    </row>
    <row spans="1:3" r="10">
      <c s="3" r="A10" t="s">
        <v>451</v>
      </c>
    </row>
    <row spans="1:3" r="11">
      <c s="4" r="A11" t="s">
        <v>452</v>
      </c>
      <c s="6" r="B11" t="n">
        <v>-100170</v>
      </c>
      <c s="6" r="C11" t="n">
        <v>-82262</v>
      </c>
    </row>
    <row spans="1:3" r="12">
      <c s="4" r="A12" t="s">
        <v>453</v>
      </c>
      <c s="6" r="B12" t="n">
        <v>-100170</v>
      </c>
      <c s="6" r="C12" t="n">
        <v>-82262</v>
      </c>
    </row>
    <row spans="1:3" r="13">
      <c s="4" r="A13" t="s">
        <v>454</v>
      </c>
      <c s="6" r="B13" t="n">
        <v>-9528</v>
      </c>
      <c s="6" r="C13" t="n">
        <v>-15235</v>
      </c>
    </row>
    <row spans="1:3" r="14">
      <c s="4" r="A14" t="s">
        <v>455</v>
      </c>
      <c s="6" r="B14" t="n">
        <v>-16861</v>
      </c>
      <c s="6" r="C14" t="n">
        <v>-20279</v>
      </c>
    </row>
    <row spans="1:3" r="15">
      <c s="4" r="A15" t="s">
        <v>456</v>
      </c>
      <c s="7" r="B15" t="n">
        <v>26389</v>
      </c>
      <c s="7" r="C15" t="n">
        <v>355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7</v>
      </c>
      <c s="2" r="B1" t="s">
        <v>2</v>
      </c>
      <c s="2" r="C1" t="s">
        <v>32</v>
      </c>
      <c s="2" r="D1" t="s">
        <v>72</v>
      </c>
      <c s="2" r="E1" t="s">
        <v>458</v>
      </c>
    </row>
    <row spans="1:5" r="2">
      <c s="3" r="A2" t="s">
        <v>459</v>
      </c>
    </row>
    <row spans="1:5" r="3">
      <c s="4" r="A3" t="s">
        <v>460</v>
      </c>
      <c s="7" r="B3" t="n">
        <v>807796</v>
      </c>
      <c s="7" r="C3" t="n">
        <v>927107</v>
      </c>
      <c s="7" r="D3" t="n">
        <v>1247652</v>
      </c>
      <c s="7" r="E3" t="n">
        <v>1260842</v>
      </c>
    </row>
    <row spans="1:5" r="4">
      <c s="4" r="A4" t="s">
        <v>461</v>
      </c>
      <c s="6" r="B4" t="n">
        <v>40</v>
      </c>
      <c s="6" r="C4" t="n">
        <v>40336</v>
      </c>
    </row>
    <row spans="1:5" r="5">
      <c s="4" r="A5" t="s">
        <v>462</v>
      </c>
    </row>
    <row spans="1:5" r="6">
      <c s="3" r="A6" t="s">
        <v>459</v>
      </c>
    </row>
    <row spans="1:5" r="7">
      <c s="4" r="A7" t="s">
        <v>460</v>
      </c>
      <c s="6" r="B7" t="n">
        <v>807796</v>
      </c>
      <c s="6" r="C7" t="n">
        <v>927107</v>
      </c>
    </row>
    <row spans="1:5" r="8">
      <c s="4" r="A8" t="s">
        <v>461</v>
      </c>
      <c s="6" r="B8" t="n">
        <v>40</v>
      </c>
      <c s="6" r="C8" t="n">
        <v>40336</v>
      </c>
    </row>
    <row spans="1:5" r="9">
      <c s="4" r="A9" t="s">
        <v>112</v>
      </c>
      <c s="6" r="B9" t="n">
        <v>807836</v>
      </c>
      <c s="6" r="C9" t="n">
        <v>967443</v>
      </c>
    </row>
    <row spans="1:5" r="10">
      <c s="4" r="A10" t="s">
        <v>463</v>
      </c>
    </row>
    <row spans="1:5" r="11">
      <c s="3" r="A11" t="s">
        <v>459</v>
      </c>
    </row>
    <row spans="1:5" r="12">
      <c s="4" r="A12" t="s">
        <v>460</v>
      </c>
      <c s="6" r="B12" t="n">
        <v>807843</v>
      </c>
      <c s="6" r="C12" t="n">
        <v>927175</v>
      </c>
    </row>
    <row spans="1:5" r="13">
      <c s="4" r="A13" t="s">
        <v>461</v>
      </c>
      <c s="6" r="B13" t="n">
        <v>40</v>
      </c>
      <c s="6" r="C13" t="n">
        <v>40391</v>
      </c>
    </row>
    <row spans="1:5" r="14">
      <c s="4" r="A14" t="s">
        <v>112</v>
      </c>
      <c s="6" r="B14" t="n">
        <v>807883</v>
      </c>
      <c s="6" r="C14" t="n">
        <v>967566</v>
      </c>
    </row>
    <row spans="1:5" r="15">
      <c s="4" r="A15" t="s">
        <v>464</v>
      </c>
    </row>
    <row spans="1:5" r="16">
      <c s="3" r="A16" t="s">
        <v>459</v>
      </c>
    </row>
    <row spans="1:5" r="17">
      <c s="4" r="A17" t="s">
        <v>465</v>
      </c>
      <c s="6" r="B17" t="n">
        <v>445582</v>
      </c>
      <c s="6" r="C17" t="n">
        <v>531312</v>
      </c>
    </row>
    <row spans="1:5" r="18">
      <c s="4" r="A18" t="s">
        <v>466</v>
      </c>
      <c s="6" r="B18" t="n">
        <v>302433</v>
      </c>
      <c s="6" r="C18" t="n">
        <v>356468</v>
      </c>
    </row>
    <row spans="1:5" r="19">
      <c s="4" r="A19" t="s">
        <v>467</v>
      </c>
      <c s="6" r="B19" t="n">
        <v>59781</v>
      </c>
      <c s="6" r="C19" t="n">
        <v>39327</v>
      </c>
    </row>
    <row spans="1:5" r="20">
      <c s="4" r="A20" t="s">
        <v>468</v>
      </c>
    </row>
    <row spans="1:5" r="21">
      <c s="3" r="A21" t="s">
        <v>459</v>
      </c>
    </row>
    <row spans="1:5" r="22">
      <c s="4" r="A22" t="s">
        <v>465</v>
      </c>
      <c s="6" r="B22" t="n">
        <v>445582</v>
      </c>
      <c s="6" r="C22" t="n">
        <v>531312</v>
      </c>
    </row>
    <row spans="1:5" r="23">
      <c s="4" r="A23" t="s">
        <v>466</v>
      </c>
      <c s="6" r="B23" t="n">
        <v>302480</v>
      </c>
      <c s="6" r="C23" t="n">
        <v>356536</v>
      </c>
    </row>
    <row spans="1:5" r="24">
      <c s="4" r="A24" t="s">
        <v>467</v>
      </c>
      <c s="6" r="B24" t="n">
        <v>59781</v>
      </c>
      <c s="6" r="C24" t="n">
        <v>39327</v>
      </c>
    </row>
    <row spans="1:5" r="25">
      <c s="4" r="A25" t="s">
        <v>469</v>
      </c>
    </row>
    <row spans="1:5" r="26">
      <c s="3" r="A26" t="s">
        <v>459</v>
      </c>
    </row>
    <row spans="1:5" r="27">
      <c s="4" r="A27" t="s">
        <v>466</v>
      </c>
      <c s="6" r="B27" t="n">
        <v>0</v>
      </c>
      <c s="6" r="C27" t="n">
        <v>40295</v>
      </c>
    </row>
    <row spans="1:5" r="28">
      <c s="4" r="A28" t="s">
        <v>467</v>
      </c>
      <c s="6" r="B28" t="n">
        <v>40</v>
      </c>
      <c s="6" r="C28" t="n">
        <v>41</v>
      </c>
    </row>
    <row spans="1:5" r="29">
      <c s="4" r="A29" t="s">
        <v>470</v>
      </c>
    </row>
    <row spans="1:5" r="30">
      <c s="3" r="A30" t="s">
        <v>459</v>
      </c>
    </row>
    <row spans="1:5" r="31">
      <c s="4" r="A31" t="s">
        <v>466</v>
      </c>
      <c s="6" r="B31" t="n">
        <v>0</v>
      </c>
      <c s="6" r="C31" t="n">
        <v>40350</v>
      </c>
    </row>
    <row spans="1:5" r="32">
      <c s="4" r="A32" t="s">
        <v>467</v>
      </c>
      <c s="7" r="B32" t="n">
        <v>40</v>
      </c>
      <c s="7" r="C32" t="n">
        <v>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s="1" r="A1" t="s">
        <v>471</v>
      </c>
      <c s="2" r="B1" t="s">
        <v>472</v>
      </c>
    </row>
    <row spans="1:2" r="2">
      <c s="3" r="A2" t="s">
        <v>473</v>
      </c>
    </row>
    <row spans="1:2" r="3">
      <c s="4" r="A3" t="s">
        <v>474</v>
      </c>
      <c s="7" r="B3" t="n">
        <v>757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75</v>
      </c>
      <c s="2" r="B1" t="s">
        <v>1</v>
      </c>
    </row>
    <row spans="1:4" r="2">
      <c s="2" r="B2" t="s">
        <v>2</v>
      </c>
      <c s="2" r="C2" t="s">
        <v>32</v>
      </c>
      <c s="2" r="D2" t="s">
        <v>72</v>
      </c>
    </row>
    <row spans="1:4" r="3">
      <c s="3" r="A3" t="s">
        <v>476</v>
      </c>
    </row>
    <row spans="1:4" r="4">
      <c s="4" r="A4" t="s">
        <v>477</v>
      </c>
      <c s="7" r="B4" t="n">
        <v>58133</v>
      </c>
      <c s="7" r="C4" t="n">
        <v>58050</v>
      </c>
      <c s="7" r="D4" t="n">
        <v>57226</v>
      </c>
    </row>
    <row spans="1:4" r="5">
      <c s="4" r="A5" t="s">
        <v>478</v>
      </c>
      <c s="6" r="B5" t="n">
        <v>69926</v>
      </c>
    </row>
    <row spans="1:4" r="6">
      <c s="4" r="A6" t="s">
        <v>479</v>
      </c>
      <c s="7" r="B6" t="n">
        <v>8658</v>
      </c>
      <c s="7" r="C6" t="n">
        <v>8262</v>
      </c>
      <c s="7" r="D6" t="n">
        <v>7768</v>
      </c>
    </row>
    <row spans="1:4" r="7">
      <c s="4" r="A7" t="s">
        <v>480</v>
      </c>
    </row>
    <row spans="1:4" r="8">
      <c s="3" r="A8" t="s">
        <v>476</v>
      </c>
    </row>
    <row spans="1:4" r="9">
      <c s="4" r="A9" t="s">
        <v>481</v>
      </c>
      <c s="4" r="B9" t="s">
        <v>482</v>
      </c>
    </row>
    <row spans="1:4" r="10">
      <c s="4" r="A10" t="s">
        <v>303</v>
      </c>
    </row>
    <row spans="1:4" r="11">
      <c s="3" r="A11" t="s">
        <v>476</v>
      </c>
    </row>
    <row spans="1:4" r="12">
      <c s="4" r="A12" t="s">
        <v>481</v>
      </c>
      <c s="4" r="B12" t="s">
        <v>4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84</v>
      </c>
      <c s="2" r="B1" t="s">
        <v>472</v>
      </c>
    </row>
    <row spans="1:2" r="2">
      <c s="3" r="A2" t="s">
        <v>485</v>
      </c>
    </row>
    <row spans="1:2" r="3">
      <c s="4" r="A3" t="s">
        <v>486</v>
      </c>
      <c s="7" r="B3" t="n">
        <v>47113</v>
      </c>
    </row>
    <row spans="1:2" r="4">
      <c s="4" r="A4" t="s">
        <v>487</v>
      </c>
      <c s="6" r="B4" t="n">
        <v>31953</v>
      </c>
    </row>
    <row spans="1:2" r="5">
      <c s="4" r="A5" t="s">
        <v>488</v>
      </c>
      <c s="6" r="B5" t="n">
        <v>23603</v>
      </c>
    </row>
    <row spans="1:2" r="6">
      <c s="4" r="A6" t="s">
        <v>489</v>
      </c>
      <c s="6" r="B6" t="n">
        <v>14330</v>
      </c>
    </row>
    <row spans="1:2" r="7">
      <c s="4" r="A7" t="s">
        <v>490</v>
      </c>
      <c s="6" r="B7" t="n">
        <v>7051</v>
      </c>
    </row>
    <row spans="1:2" r="8">
      <c s="4" r="A8" t="s">
        <v>491</v>
      </c>
      <c s="6" r="B8" t="n">
        <v>6788</v>
      </c>
    </row>
    <row spans="1:2" r="9">
      <c s="4" r="A9" t="s">
        <v>492</v>
      </c>
      <c s="7" r="B9" t="n">
        <v>1308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Q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spans="1:17" r="1">
      <c s="1" r="A1" t="s">
        <v>493</v>
      </c>
      <c s="2" r="C1" t="s">
        <v>409</v>
      </c>
      <c s="2" r="K1" t="s">
        <v>1</v>
      </c>
    </row>
    <row spans="1:17" r="2">
      <c s="2" r="C2" t="s">
        <v>2</v>
      </c>
      <c s="2" r="D2" t="s">
        <v>410</v>
      </c>
      <c s="2" r="E2" t="s">
        <v>4</v>
      </c>
      <c s="2" r="F2" t="s">
        <v>411</v>
      </c>
      <c s="2" r="G2" t="s">
        <v>32</v>
      </c>
      <c s="2" r="H2" t="s">
        <v>412</v>
      </c>
      <c s="2" r="I2" t="s">
        <v>413</v>
      </c>
      <c s="2" r="J2" t="s">
        <v>414</v>
      </c>
      <c s="2" r="K2" t="s">
        <v>2</v>
      </c>
      <c s="2" r="M2" t="s">
        <v>32</v>
      </c>
      <c s="2" r="O2" t="s">
        <v>72</v>
      </c>
      <c s="2" r="Q2" t="s">
        <v>458</v>
      </c>
    </row>
    <row spans="1:17" r="3">
      <c s="3" r="A3" t="s">
        <v>494</v>
      </c>
    </row>
    <row spans="1:17" r="4">
      <c s="4" r="A4" t="s">
        <v>77</v>
      </c>
      <c s="7" r="C4" t="n">
        <v>1596221</v>
      </c>
      <c s="7" r="D4" t="n">
        <v>1651332</v>
      </c>
      <c s="7" r="E4" t="n">
        <v>1691553</v>
      </c>
      <c s="7" r="F4" t="n">
        <v>1677526</v>
      </c>
      <c s="7" r="G4" t="n">
        <v>1768830</v>
      </c>
      <c s="7" r="H4" t="n">
        <v>1705105</v>
      </c>
      <c s="7" r="I4" t="n">
        <v>1599141</v>
      </c>
      <c s="7" r="J4" t="n">
        <v>1491645</v>
      </c>
      <c s="7" r="K4" t="n">
        <v>6616632</v>
      </c>
      <c s="7" r="M4" t="n">
        <v>6564721</v>
      </c>
      <c s="7" r="O4" t="n">
        <v>6080257</v>
      </c>
    </row>
    <row spans="1:17" r="5">
      <c s="4" r="A5" t="s">
        <v>495</v>
      </c>
      <c s="6" r="C5" t="n">
        <v>536169</v>
      </c>
      <c s="7" r="D5" t="n">
        <v>569981</v>
      </c>
      <c s="7" r="E5" t="n">
        <v>552141</v>
      </c>
      <c s="7" r="F5" t="n">
        <v>529486</v>
      </c>
      <c s="6" r="G5" t="n">
        <v>518871</v>
      </c>
      <c s="7" r="H5" t="n">
        <v>513256</v>
      </c>
      <c s="7" r="I5" t="n">
        <v>484714</v>
      </c>
      <c s="7" r="J5" t="n">
        <v>464586</v>
      </c>
      <c s="6" r="K5" t="n">
        <v>2187777</v>
      </c>
      <c s="4" r="L5" t="s">
        <v>496</v>
      </c>
      <c s="6" r="M5" t="n">
        <v>1981427</v>
      </c>
      <c s="4" r="N5" t="s">
        <v>496</v>
      </c>
      <c s="6" r="O5" t="n">
        <v>1882853</v>
      </c>
      <c s="4" r="P5" t="s">
        <v>496</v>
      </c>
    </row>
    <row spans="1:17" r="6">
      <c s="4" r="A6" t="s">
        <v>84</v>
      </c>
      <c s="6" r="K6" t="n">
        <v>721484</v>
      </c>
      <c s="6" r="M6" t="n">
        <v>594648</v>
      </c>
      <c s="6" r="O6" t="n">
        <v>552073</v>
      </c>
    </row>
    <row spans="1:17" r="7">
      <c s="4" r="A7" t="s">
        <v>497</v>
      </c>
      <c s="6" r="C7" t="n">
        <v>2582438</v>
      </c>
      <c s="6" r="G7" t="n">
        <v>2890905</v>
      </c>
      <c s="6" r="K7" t="n">
        <v>2582438</v>
      </c>
      <c s="6" r="M7" t="n">
        <v>2890905</v>
      </c>
      <c s="6" r="O7" t="n">
        <v>3014812</v>
      </c>
    </row>
    <row spans="1:17" r="8">
      <c s="4" r="A8" t="s">
        <v>498</v>
      </c>
      <c s="6" r="K8" t="n">
        <v>44383</v>
      </c>
      <c s="6" r="M8" t="n">
        <v>37472</v>
      </c>
      <c s="6" r="O8" t="n">
        <v>53411</v>
      </c>
    </row>
    <row spans="1:17" r="9">
      <c s="4" r="A9" t="s">
        <v>81</v>
      </c>
      <c s="6" r="K9" t="n">
        <v>46012</v>
      </c>
      <c s="6" r="M9" t="n">
        <v>49292</v>
      </c>
      <c s="6" r="O9" t="n">
        <v>48071</v>
      </c>
    </row>
    <row spans="1:17" r="10">
      <c s="4" r="A10" t="s">
        <v>499</v>
      </c>
      <c s="6" r="C10" t="n">
        <v>1694676</v>
      </c>
      <c s="6" r="G10" t="n">
        <v>1871608</v>
      </c>
      <c s="6" r="K10" t="n">
        <v>1694676</v>
      </c>
      <c s="6" r="M10" t="n">
        <v>1871608</v>
      </c>
      <c s="6" r="O10" t="n">
        <v>2086331</v>
      </c>
      <c s="7" r="Q10" t="n">
        <v>2032570</v>
      </c>
    </row>
    <row spans="1:17" r="11">
      <c s="4" r="A11" t="s">
        <v>500</v>
      </c>
    </row>
    <row spans="1:17" r="12">
      <c s="3" r="A12" t="s">
        <v>494</v>
      </c>
    </row>
    <row spans="1:17" r="13">
      <c s="4" r="A13" t="s">
        <v>77</v>
      </c>
      <c s="6" r="K13" t="n">
        <v>1763361</v>
      </c>
      <c s="6" r="M13" t="n">
        <v>1694819</v>
      </c>
      <c s="6" r="O13" t="n">
        <v>1561468</v>
      </c>
    </row>
    <row spans="1:17" r="14">
      <c s="4" r="A14" t="s">
        <v>501</v>
      </c>
    </row>
    <row spans="1:17" r="15">
      <c s="3" r="A15" t="s">
        <v>494</v>
      </c>
    </row>
    <row spans="1:17" r="16">
      <c s="4" r="A16" t="s">
        <v>77</v>
      </c>
      <c s="6" r="K16" t="n">
        <v>226284</v>
      </c>
      <c s="6" r="M16" t="n">
        <v>218735</v>
      </c>
      <c s="6" r="O16" t="n">
        <v>215968</v>
      </c>
    </row>
    <row spans="1:17" r="17">
      <c s="4" r="A17" t="s">
        <v>502</v>
      </c>
    </row>
    <row spans="1:17" r="18">
      <c s="3" r="A18" t="s">
        <v>494</v>
      </c>
    </row>
    <row spans="1:17" r="19">
      <c s="4" r="A19" t="s">
        <v>77</v>
      </c>
      <c s="6" r="K19" t="n">
        <v>94229</v>
      </c>
      <c s="6" r="M19" t="n">
        <v>89058</v>
      </c>
      <c s="6" r="O19" t="n">
        <v>86050</v>
      </c>
    </row>
    <row spans="1:17" r="20">
      <c s="4" r="A20" t="s">
        <v>503</v>
      </c>
    </row>
    <row spans="1:17" r="21">
      <c s="3" r="A21" t="s">
        <v>494</v>
      </c>
    </row>
    <row spans="1:17" r="22">
      <c s="4" r="A22" t="s">
        <v>77</v>
      </c>
      <c s="6" r="K22" t="n">
        <v>2557398</v>
      </c>
      <c s="6" r="M22" t="n">
        <v>2576350</v>
      </c>
      <c s="6" r="O22" t="n">
        <v>2444331</v>
      </c>
    </row>
    <row spans="1:17" r="23">
      <c s="4" r="A23" t="s">
        <v>504</v>
      </c>
    </row>
    <row spans="1:17" r="24">
      <c s="3" r="A24" t="s">
        <v>494</v>
      </c>
    </row>
    <row spans="1:17" r="25">
      <c s="4" r="A25" t="s">
        <v>77</v>
      </c>
      <c s="6" r="K25" t="n">
        <v>677628</v>
      </c>
      <c s="6" r="M25" t="n">
        <v>657189</v>
      </c>
      <c s="6" r="O25" t="n">
        <v>601708</v>
      </c>
    </row>
    <row spans="1:17" r="26">
      <c s="4" r="A26" t="s">
        <v>505</v>
      </c>
    </row>
    <row spans="1:17" r="27">
      <c s="3" r="A27" t="s">
        <v>494</v>
      </c>
    </row>
    <row spans="1:17" r="28">
      <c s="4" r="A28" t="s">
        <v>77</v>
      </c>
      <c s="6" r="K28" t="n">
        <v>958827</v>
      </c>
      <c s="6" r="M28" t="n">
        <v>1012389</v>
      </c>
      <c s="6" r="O28" t="n">
        <v>876967</v>
      </c>
    </row>
    <row spans="1:17" r="29">
      <c s="4" r="A29" t="s">
        <v>506</v>
      </c>
    </row>
    <row spans="1:17" r="30">
      <c s="3" r="A30" t="s">
        <v>494</v>
      </c>
    </row>
    <row spans="1:17" r="31">
      <c s="4" r="A31" t="s">
        <v>77</v>
      </c>
      <c s="6" r="K31" t="n">
        <v>338905</v>
      </c>
      <c s="6" r="M31" t="n">
        <v>316181</v>
      </c>
      <c s="6" r="O31" t="n">
        <v>293765</v>
      </c>
    </row>
    <row spans="1:17" r="32">
      <c s="4" r="A32" t="s">
        <v>507</v>
      </c>
    </row>
    <row spans="1:17" r="33">
      <c s="3" r="A33" t="s">
        <v>494</v>
      </c>
    </row>
    <row spans="1:17" r="34">
      <c s="4" r="A34" t="s">
        <v>77</v>
      </c>
      <c s="6" r="K34" t="n">
        <v>-118884</v>
      </c>
      <c s="6" r="M34" t="n">
        <v>-97028</v>
      </c>
      <c s="6" r="O34" t="n">
        <v>-89570</v>
      </c>
    </row>
    <row spans="1:17" r="35">
      <c s="4" r="A35" t="s">
        <v>508</v>
      </c>
    </row>
    <row spans="1:17" r="36">
      <c s="3" r="A36" t="s">
        <v>494</v>
      </c>
    </row>
    <row spans="1:17" r="37">
      <c s="4" r="A37" t="s">
        <v>77</v>
      </c>
      <c s="6" r="K37" t="n">
        <v>-13383</v>
      </c>
      <c s="6" r="M37" t="n">
        <v>-10891</v>
      </c>
      <c s="6" r="O37" t="n">
        <v>-11038</v>
      </c>
    </row>
    <row spans="1:17" r="38">
      <c s="4" r="A38" t="s">
        <v>509</v>
      </c>
    </row>
    <row spans="1:17" r="39">
      <c s="3" r="A39" t="s">
        <v>494</v>
      </c>
    </row>
    <row spans="1:17" r="40">
      <c s="4" r="A40" t="s">
        <v>77</v>
      </c>
      <c s="6" r="K40" t="n">
        <v>-19158</v>
      </c>
      <c s="6" r="M40" t="n">
        <v>-20634</v>
      </c>
      <c s="6" r="O40" t="n">
        <v>-21711</v>
      </c>
    </row>
    <row spans="1:17" r="41">
      <c s="4" r="A41" t="s">
        <v>510</v>
      </c>
    </row>
    <row spans="1:17" r="42">
      <c s="3" r="A42" t="s">
        <v>494</v>
      </c>
    </row>
    <row spans="1:17" r="43">
      <c s="4" r="A43" t="s">
        <v>77</v>
      </c>
      <c s="6" r="K43" t="n">
        <v>-21722</v>
      </c>
      <c s="6" r="M43" t="n">
        <v>-23020</v>
      </c>
      <c s="6" r="O43" t="n">
        <v>-22505</v>
      </c>
    </row>
    <row spans="1:17" r="44">
      <c s="4" r="A44" t="s">
        <v>511</v>
      </c>
    </row>
    <row spans="1:17" r="45">
      <c s="3" r="A45" t="s">
        <v>494</v>
      </c>
    </row>
    <row spans="1:17" r="46">
      <c s="4" r="A46" t="s">
        <v>77</v>
      </c>
      <c s="6" r="K46" t="n">
        <v>-25018</v>
      </c>
      <c s="6" r="M46" t="n">
        <v>-26579</v>
      </c>
      <c s="6" r="O46" t="n">
        <v>-24073</v>
      </c>
    </row>
    <row spans="1:17" r="47">
      <c s="4" r="A47" t="s">
        <v>512</v>
      </c>
    </row>
    <row spans="1:17" r="48">
      <c s="3" r="A48" t="s">
        <v>494</v>
      </c>
    </row>
    <row spans="1:17" r="49">
      <c s="4" r="A49" t="s">
        <v>77</v>
      </c>
      <c s="6" r="K49" t="n">
        <v>-42787</v>
      </c>
      <c s="6" r="M49" t="n">
        <v>-39541</v>
      </c>
      <c s="6" r="O49" t="n">
        <v>-38728</v>
      </c>
    </row>
    <row spans="1:17" r="50">
      <c s="4" r="A50" t="s">
        <v>513</v>
      </c>
    </row>
    <row spans="1:17" r="51">
      <c s="3" r="A51" t="s">
        <v>494</v>
      </c>
    </row>
    <row spans="1:17" r="52">
      <c s="4" r="A52" t="s">
        <v>77</v>
      </c>
      <c s="6" r="K52" t="n">
        <v>-21322</v>
      </c>
      <c s="6" r="M52" t="n">
        <v>-19654</v>
      </c>
      <c s="6" r="O52" t="n">
        <v>-16698</v>
      </c>
    </row>
    <row spans="1:17" r="53">
      <c s="4" r="A53" t="s">
        <v>514</v>
      </c>
    </row>
    <row spans="1:17" r="54">
      <c s="3" r="A54" t="s">
        <v>494</v>
      </c>
    </row>
    <row spans="1:17" r="55">
      <c s="4" r="A55" t="s">
        <v>77</v>
      </c>
      <c s="6" r="K55" t="n">
        <v>1882245</v>
      </c>
      <c s="6" r="M55" t="n">
        <v>1791847</v>
      </c>
      <c s="6" r="O55" t="n">
        <v>1651038</v>
      </c>
    </row>
    <row spans="1:17" r="56">
      <c s="4" r="A56" t="s">
        <v>495</v>
      </c>
      <c s="4" r="B56" t="s">
        <v>496</v>
      </c>
      <c s="6" r="K56" t="n">
        <v>906780</v>
      </c>
      <c s="6" r="M56" t="n">
        <v>823111</v>
      </c>
      <c s="6" r="O56" t="n">
        <v>770519</v>
      </c>
    </row>
    <row spans="1:17" r="57">
      <c s="4" r="A57" t="s">
        <v>84</v>
      </c>
      <c s="6" r="K57" t="n">
        <v>245257</v>
      </c>
      <c s="6" r="M57" t="n">
        <v>221166</v>
      </c>
      <c s="6" r="O57" t="n">
        <v>195799</v>
      </c>
    </row>
    <row spans="1:17" r="58">
      <c s="4" r="A58" t="s">
        <v>497</v>
      </c>
      <c s="6" r="C58" t="n">
        <v>1202532</v>
      </c>
      <c s="6" r="G58" t="n">
        <v>1408598</v>
      </c>
      <c s="6" r="K58" t="n">
        <v>1202532</v>
      </c>
      <c s="6" r="M58" t="n">
        <v>1408598</v>
      </c>
      <c s="6" r="O58" t="n">
        <v>1582557</v>
      </c>
    </row>
    <row spans="1:17" r="59">
      <c s="4" r="A59" t="s">
        <v>498</v>
      </c>
      <c s="6" r="K59" t="n">
        <v>26807</v>
      </c>
      <c s="6" r="M59" t="n">
        <v>19610</v>
      </c>
      <c s="6" r="O59" t="n">
        <v>28699</v>
      </c>
    </row>
    <row spans="1:17" r="60">
      <c s="4" r="A60" t="s">
        <v>81</v>
      </c>
      <c s="6" r="K60" t="n">
        <v>29532</v>
      </c>
      <c s="6" r="M60" t="n">
        <v>31553</v>
      </c>
      <c s="6" r="O60" t="n">
        <v>29569</v>
      </c>
    </row>
    <row spans="1:17" r="61">
      <c s="4" r="A61" t="s">
        <v>499</v>
      </c>
      <c s="6" r="C61" t="n">
        <v>986330</v>
      </c>
      <c s="6" r="G61" t="n">
        <v>1165488</v>
      </c>
      <c s="6" r="K61" t="n">
        <v>986330</v>
      </c>
      <c s="6" r="M61" t="n">
        <v>1165488</v>
      </c>
      <c s="6" r="O61" t="n">
        <v>1330262</v>
      </c>
    </row>
    <row spans="1:17" r="62">
      <c s="4" r="A62" t="s">
        <v>515</v>
      </c>
    </row>
    <row spans="1:17" r="63">
      <c s="3" r="A63" t="s">
        <v>494</v>
      </c>
    </row>
    <row spans="1:17" r="64">
      <c s="4" r="A64" t="s">
        <v>77</v>
      </c>
      <c s="6" r="K64" t="n">
        <v>239667</v>
      </c>
      <c s="6" r="M64" t="n">
        <v>229626</v>
      </c>
      <c s="6" r="O64" t="n">
        <v>227006</v>
      </c>
    </row>
    <row spans="1:17" r="65">
      <c s="4" r="A65" t="s">
        <v>495</v>
      </c>
      <c s="4" r="B65" t="s">
        <v>496</v>
      </c>
      <c s="6" r="K65" t="n">
        <v>124381</v>
      </c>
      <c s="6" r="M65" t="n">
        <v>108631</v>
      </c>
      <c s="6" r="O65" t="n">
        <v>102864</v>
      </c>
    </row>
    <row spans="1:17" r="66">
      <c s="4" r="A66" t="s">
        <v>84</v>
      </c>
      <c s="6" r="K66" t="n">
        <v>46846</v>
      </c>
      <c s="6" r="M66" t="n">
        <v>36475</v>
      </c>
      <c s="6" r="O66" t="n">
        <v>35224</v>
      </c>
    </row>
    <row spans="1:17" r="67">
      <c s="4" r="A67" t="s">
        <v>497</v>
      </c>
      <c s="6" r="C67" t="n">
        <v>111549</v>
      </c>
      <c s="6" r="G67" t="n">
        <v>111324</v>
      </c>
      <c s="6" r="K67" t="n">
        <v>111549</v>
      </c>
      <c s="6" r="M67" t="n">
        <v>111324</v>
      </c>
      <c s="6" r="O67" t="n">
        <v>104735</v>
      </c>
    </row>
    <row spans="1:17" r="68">
      <c s="4" r="A68" t="s">
        <v>498</v>
      </c>
      <c s="6" r="K68" t="n">
        <v>3915</v>
      </c>
      <c s="6" r="M68" t="n">
        <v>1439</v>
      </c>
      <c s="6" r="O68" t="n">
        <v>1870</v>
      </c>
    </row>
    <row spans="1:17" r="69">
      <c s="4" r="A69" t="s">
        <v>81</v>
      </c>
      <c s="6" r="K69" t="n">
        <v>1331</v>
      </c>
      <c s="6" r="M69" t="n">
        <v>1170</v>
      </c>
      <c s="6" r="O69" t="n">
        <v>882</v>
      </c>
    </row>
    <row spans="1:17" r="70">
      <c s="4" r="A70" t="s">
        <v>499</v>
      </c>
      <c s="6" r="C70" t="n">
        <v>70932</v>
      </c>
      <c s="6" r="G70" t="n">
        <v>54338</v>
      </c>
      <c s="6" r="K70" t="n">
        <v>70932</v>
      </c>
      <c s="6" r="M70" t="n">
        <v>54338</v>
      </c>
      <c s="6" r="O70" t="n">
        <v>72772</v>
      </c>
    </row>
    <row spans="1:17" r="71">
      <c s="4" r="A71" t="s">
        <v>516</v>
      </c>
    </row>
    <row spans="1:17" r="72">
      <c s="3" r="A72" t="s">
        <v>494</v>
      </c>
    </row>
    <row spans="1:17" r="73">
      <c s="4" r="A73" t="s">
        <v>77</v>
      </c>
      <c s="6" r="K73" t="n">
        <v>113387</v>
      </c>
      <c s="6" r="M73" t="n">
        <v>109692</v>
      </c>
      <c s="6" r="O73" t="n">
        <v>107761</v>
      </c>
    </row>
    <row spans="1:17" r="74">
      <c s="4" r="A74" t="s">
        <v>495</v>
      </c>
      <c s="4" r="B74" t="s">
        <v>496</v>
      </c>
      <c s="6" r="K74" t="n">
        <v>65017</v>
      </c>
      <c s="6" r="M74" t="n">
        <v>65016</v>
      </c>
      <c s="6" r="O74" t="n">
        <v>61478</v>
      </c>
    </row>
    <row spans="1:17" r="75">
      <c s="4" r="A75" t="s">
        <v>84</v>
      </c>
      <c s="6" r="K75" t="n">
        <v>19656</v>
      </c>
      <c s="6" r="M75" t="n">
        <v>19855</v>
      </c>
      <c s="6" r="O75" t="n">
        <v>15734</v>
      </c>
    </row>
    <row spans="1:17" r="76">
      <c s="4" r="A76" t="s">
        <v>497</v>
      </c>
      <c s="6" r="C76" t="n">
        <v>48678</v>
      </c>
      <c s="6" r="G76" t="n">
        <v>53815</v>
      </c>
      <c s="6" r="K76" t="n">
        <v>48678</v>
      </c>
      <c s="6" r="M76" t="n">
        <v>53815</v>
      </c>
      <c s="6" r="O76" t="n">
        <v>58027</v>
      </c>
    </row>
    <row spans="1:17" r="77">
      <c s="4" r="A77" t="s">
        <v>498</v>
      </c>
      <c s="6" r="K77" t="n">
        <v>1756</v>
      </c>
      <c s="6" r="M77" t="n">
        <v>1574</v>
      </c>
      <c s="6" r="O77" t="n">
        <v>1010</v>
      </c>
    </row>
    <row spans="1:17" r="78">
      <c s="4" r="A78" t="s">
        <v>81</v>
      </c>
      <c s="6" r="K78" t="n">
        <v>1041</v>
      </c>
      <c s="6" r="M78" t="n">
        <v>911</v>
      </c>
      <c s="6" r="O78" t="n">
        <v>901</v>
      </c>
    </row>
    <row spans="1:17" r="79">
      <c s="4" r="A79" t="s">
        <v>499</v>
      </c>
      <c s="6" r="C79" t="n">
        <v>33161</v>
      </c>
      <c s="6" r="G79" t="n">
        <v>34386</v>
      </c>
      <c s="6" r="K79" t="n">
        <v>33161</v>
      </c>
      <c s="6" r="M79" t="n">
        <v>34386</v>
      </c>
      <c s="6" r="O79" t="n">
        <v>29590</v>
      </c>
    </row>
    <row spans="1:17" r="80">
      <c s="4" r="A80" t="s">
        <v>517</v>
      </c>
    </row>
    <row spans="1:17" r="81">
      <c s="3" r="A81" t="s">
        <v>494</v>
      </c>
    </row>
    <row spans="1:17" r="82">
      <c s="4" r="A82" t="s">
        <v>77</v>
      </c>
      <c s="6" r="K82" t="n">
        <v>2579120</v>
      </c>
      <c s="6" r="M82" t="n">
        <v>2599370</v>
      </c>
      <c s="6" r="O82" t="n">
        <v>2466836</v>
      </c>
    </row>
    <row spans="1:17" r="83">
      <c s="4" r="A83" t="s">
        <v>495</v>
      </c>
      <c s="4" r="B83" t="s">
        <v>496</v>
      </c>
      <c s="6" r="K83" t="n">
        <v>493235</v>
      </c>
      <c s="6" r="M83" t="n">
        <v>407410</v>
      </c>
      <c s="6" r="O83" t="n">
        <v>396395</v>
      </c>
    </row>
    <row spans="1:17" r="84">
      <c s="4" r="A84" t="s">
        <v>84</v>
      </c>
      <c s="6" r="K84" t="n">
        <v>245854</v>
      </c>
      <c s="6" r="M84" t="n">
        <v>177496</v>
      </c>
      <c s="6" r="O84" t="n">
        <v>169252</v>
      </c>
    </row>
    <row spans="1:17" r="85">
      <c s="4" r="A85" t="s">
        <v>497</v>
      </c>
      <c s="6" r="C85" t="n">
        <v>446914</v>
      </c>
      <c s="6" r="G85" t="n">
        <v>513649</v>
      </c>
      <c s="6" r="K85" t="n">
        <v>446914</v>
      </c>
      <c s="6" r="M85" t="n">
        <v>513649</v>
      </c>
      <c s="6" r="O85" t="n">
        <v>527859</v>
      </c>
    </row>
    <row spans="1:17" r="86">
      <c s="4" r="A86" t="s">
        <v>498</v>
      </c>
      <c s="6" r="K86" t="n">
        <v>2203</v>
      </c>
      <c s="6" r="M86" t="n">
        <v>5955</v>
      </c>
      <c s="6" r="O86" t="n">
        <v>15344</v>
      </c>
    </row>
    <row spans="1:17" r="87">
      <c s="4" r="A87" t="s">
        <v>81</v>
      </c>
      <c s="6" r="K87" t="n">
        <v>5425</v>
      </c>
      <c s="6" r="M87" t="n">
        <v>5938</v>
      </c>
      <c s="6" r="O87" t="n">
        <v>6078</v>
      </c>
    </row>
    <row spans="1:17" r="88">
      <c s="4" r="A88" t="s">
        <v>499</v>
      </c>
      <c s="6" r="C88" t="n">
        <v>253097</v>
      </c>
      <c s="6" r="G88" t="n">
        <v>262295</v>
      </c>
      <c s="6" r="K88" t="n">
        <v>253097</v>
      </c>
      <c s="6" r="M88" t="n">
        <v>262295</v>
      </c>
      <c s="6" r="O88" t="n">
        <v>305883</v>
      </c>
    </row>
    <row spans="1:17" r="89">
      <c s="4" r="A89" t="s">
        <v>518</v>
      </c>
    </row>
    <row spans="1:17" r="90">
      <c s="3" r="A90" t="s">
        <v>494</v>
      </c>
    </row>
    <row spans="1:17" r="91">
      <c s="4" r="A91" t="s">
        <v>77</v>
      </c>
      <c s="6" r="K91" t="n">
        <v>702646</v>
      </c>
      <c s="6" r="M91" t="n">
        <v>683768</v>
      </c>
      <c s="6" r="O91" t="n">
        <v>625781</v>
      </c>
    </row>
    <row spans="1:17" r="92">
      <c s="4" r="A92" t="s">
        <v>495</v>
      </c>
      <c s="4" r="B92" t="s">
        <v>496</v>
      </c>
      <c s="6" r="K92" t="n">
        <v>179110</v>
      </c>
      <c s="6" r="M92" t="n">
        <v>163383</v>
      </c>
      <c s="6" r="O92" t="n">
        <v>164505</v>
      </c>
    </row>
    <row spans="1:17" r="93">
      <c s="4" r="A93" t="s">
        <v>84</v>
      </c>
      <c s="6" r="K93" t="n">
        <v>69643</v>
      </c>
      <c s="6" r="M93" t="n">
        <v>52596</v>
      </c>
      <c s="6" r="O93" t="n">
        <v>54728</v>
      </c>
    </row>
    <row spans="1:17" r="94">
      <c s="4" r="A94" t="s">
        <v>497</v>
      </c>
      <c s="6" r="C94" t="n">
        <v>127014</v>
      </c>
      <c s="6" r="G94" t="n">
        <v>141499</v>
      </c>
      <c s="6" r="K94" t="n">
        <v>127014</v>
      </c>
      <c s="6" r="M94" t="n">
        <v>141499</v>
      </c>
      <c s="6" r="O94" t="n">
        <v>140173</v>
      </c>
    </row>
    <row spans="1:17" r="95">
      <c s="4" r="A95" t="s">
        <v>498</v>
      </c>
      <c s="6" r="K95" t="n">
        <v>2383</v>
      </c>
      <c s="6" r="M95" t="n">
        <v>3118</v>
      </c>
      <c s="6" r="O95" t="n">
        <v>1887</v>
      </c>
    </row>
    <row spans="1:17" r="96">
      <c s="4" r="A96" t="s">
        <v>81</v>
      </c>
      <c s="6" r="K96" t="n">
        <v>2110</v>
      </c>
      <c s="6" r="M96" t="n">
        <v>2295</v>
      </c>
      <c s="6" r="O96" t="n">
        <v>2303</v>
      </c>
    </row>
    <row spans="1:17" r="97">
      <c s="4" r="A97" t="s">
        <v>499</v>
      </c>
      <c s="6" r="C97" t="n">
        <v>99220</v>
      </c>
      <c s="6" r="G97" t="n">
        <v>99234</v>
      </c>
      <c s="6" r="K97" t="n">
        <v>99220</v>
      </c>
      <c s="6" r="M97" t="n">
        <v>99234</v>
      </c>
      <c s="6" r="O97" t="n">
        <v>100845</v>
      </c>
    </row>
    <row spans="1:17" r="98">
      <c s="4" r="A98" t="s">
        <v>519</v>
      </c>
    </row>
    <row spans="1:17" r="99">
      <c s="3" r="A99" t="s">
        <v>494</v>
      </c>
    </row>
    <row spans="1:17" r="100">
      <c s="4" r="A100" t="s">
        <v>77</v>
      </c>
      <c s="6" r="K100" t="n">
        <v>1001614</v>
      </c>
      <c s="6" r="M100" t="n">
        <v>1051930</v>
      </c>
      <c s="6" r="O100" t="n">
        <v>915695</v>
      </c>
    </row>
    <row spans="1:17" r="101">
      <c s="4" r="A101" t="s">
        <v>495</v>
      </c>
      <c s="4" r="B101" t="s">
        <v>496</v>
      </c>
      <c s="6" r="K101" t="n">
        <v>308301</v>
      </c>
      <c s="6" r="M101" t="n">
        <v>313325</v>
      </c>
      <c s="6" r="O101" t="n">
        <v>288407</v>
      </c>
    </row>
    <row spans="1:17" r="102">
      <c s="4" r="A102" t="s">
        <v>84</v>
      </c>
      <c s="6" r="K102" t="n">
        <v>65024</v>
      </c>
      <c s="6" r="M102" t="n">
        <v>62101</v>
      </c>
      <c s="6" r="O102" t="n">
        <v>53294</v>
      </c>
    </row>
    <row spans="1:17" r="103">
      <c s="4" r="A103" t="s">
        <v>497</v>
      </c>
      <c s="6" r="C103" t="n">
        <v>421590</v>
      </c>
      <c s="6" r="G103" t="n">
        <v>447349</v>
      </c>
      <c s="6" r="K103" t="n">
        <v>421590</v>
      </c>
      <c s="6" r="M103" t="n">
        <v>447349</v>
      </c>
      <c s="6" r="O103" t="n">
        <v>414710</v>
      </c>
    </row>
    <row spans="1:17" r="104">
      <c s="4" r="A104" t="s">
        <v>498</v>
      </c>
      <c s="6" r="K104" t="n">
        <v>5222</v>
      </c>
      <c s="6" r="M104" t="n">
        <v>4246</v>
      </c>
      <c s="6" r="O104" t="n">
        <v>3313</v>
      </c>
    </row>
    <row spans="1:17" r="105">
      <c s="4" r="A105" t="s">
        <v>81</v>
      </c>
      <c s="6" r="K105" t="n">
        <v>4931</v>
      </c>
      <c s="6" r="M105" t="n">
        <v>5690</v>
      </c>
      <c s="6" r="O105" t="n">
        <v>6569</v>
      </c>
    </row>
    <row spans="1:17" r="106">
      <c s="4" r="A106" t="s">
        <v>499</v>
      </c>
      <c s="6" r="C106" t="n">
        <v>154174</v>
      </c>
      <c s="6" r="G106" t="n">
        <v>169117</v>
      </c>
      <c s="6" r="K106" t="n">
        <v>154174</v>
      </c>
      <c s="6" r="M106" t="n">
        <v>169117</v>
      </c>
      <c s="6" r="O106" t="n">
        <v>178729</v>
      </c>
    </row>
    <row spans="1:17" r="107">
      <c s="4" r="A107" t="s">
        <v>520</v>
      </c>
    </row>
    <row spans="1:17" r="108">
      <c s="3" r="A108" t="s">
        <v>494</v>
      </c>
    </row>
    <row spans="1:17" r="109">
      <c s="4" r="A109" t="s">
        <v>77</v>
      </c>
      <c s="6" r="K109" t="n">
        <v>360227</v>
      </c>
      <c s="6" r="M109" t="n">
        <v>335835</v>
      </c>
      <c s="6" r="O109" t="n">
        <v>310463</v>
      </c>
    </row>
    <row spans="1:17" r="110">
      <c s="4" r="A110" t="s">
        <v>495</v>
      </c>
      <c s="4" r="B110" t="s">
        <v>496</v>
      </c>
      <c s="6" r="K110" t="n">
        <v>110953</v>
      </c>
      <c s="6" r="M110" t="n">
        <v>100551</v>
      </c>
      <c s="6" r="O110" t="n">
        <v>98685</v>
      </c>
    </row>
    <row spans="1:17" r="111">
      <c s="4" r="A111" t="s">
        <v>84</v>
      </c>
      <c s="6" r="K111" t="n">
        <v>29204</v>
      </c>
      <c s="6" r="M111" t="n">
        <v>24959</v>
      </c>
      <c s="6" r="O111" t="n">
        <v>28042</v>
      </c>
    </row>
    <row spans="1:17" r="112">
      <c s="4" r="A112" t="s">
        <v>497</v>
      </c>
      <c s="6" r="C112" t="n">
        <v>221835</v>
      </c>
      <c s="6" r="G112" t="n">
        <v>208684</v>
      </c>
      <c s="6" r="K112" t="n">
        <v>221835</v>
      </c>
      <c s="6" r="M112" t="n">
        <v>208684</v>
      </c>
      <c s="6" r="O112" t="n">
        <v>180646</v>
      </c>
    </row>
    <row spans="1:17" r="113">
      <c s="4" r="A113" t="s">
        <v>498</v>
      </c>
      <c s="6" r="K113" t="n">
        <v>2097</v>
      </c>
      <c s="6" r="M113" t="n">
        <v>1530</v>
      </c>
      <c s="6" r="O113" t="n">
        <v>1288</v>
      </c>
    </row>
    <row spans="1:17" r="114">
      <c s="4" r="A114" t="s">
        <v>81</v>
      </c>
      <c s="6" r="K114" t="n">
        <v>1642</v>
      </c>
      <c s="6" r="M114" t="n">
        <v>1735</v>
      </c>
      <c s="6" r="O114" t="n">
        <v>1769</v>
      </c>
    </row>
    <row spans="1:17" r="115">
      <c s="4" r="A115" t="s">
        <v>499</v>
      </c>
      <c s="6" r="C115" t="n">
        <v>130105</v>
      </c>
      <c s="6" r="G115" t="n">
        <v>121520</v>
      </c>
      <c s="6" r="K115" t="n">
        <v>130105</v>
      </c>
      <c s="6" r="M115" t="n">
        <v>121520</v>
      </c>
      <c s="6" r="O115" t="n">
        <v>102628</v>
      </c>
    </row>
    <row spans="1:17" r="116">
      <c s="4" r="A116" t="s">
        <v>521</v>
      </c>
    </row>
    <row spans="1:17" r="117">
      <c s="3" r="A117" t="s">
        <v>494</v>
      </c>
    </row>
    <row spans="1:17" r="118">
      <c s="4" r="A118" t="s">
        <v>77</v>
      </c>
      <c s="6" r="K118" t="n">
        <v>-262274</v>
      </c>
      <c s="6" r="M118" t="n">
        <v>-237347</v>
      </c>
      <c s="6" r="O118" t="n">
        <v>-224323</v>
      </c>
    </row>
    <row spans="1:17" r="119">
      <c s="4" r="A119" t="s">
        <v>497</v>
      </c>
      <c s="6" r="C119" t="n">
        <v>2326</v>
      </c>
      <c s="6" r="G119" t="n">
        <v>5987</v>
      </c>
      <c s="6" r="K119" t="n">
        <v>2326</v>
      </c>
      <c s="6" r="M119" t="n">
        <v>5987</v>
      </c>
      <c s="6" r="O119" t="n">
        <v>6105</v>
      </c>
    </row>
    <row spans="1:17" r="120">
      <c s="4" r="A120" t="s">
        <v>499</v>
      </c>
      <c s="7" r="C120" t="n">
        <v>-32343</v>
      </c>
      <c s="7" r="G120" t="n">
        <v>-34770</v>
      </c>
      <c s="7" r="K120" t="n">
        <v>-32343</v>
      </c>
      <c s="7" r="M120" t="n">
        <v>-34770</v>
      </c>
      <c s="7" r="O120" t="n">
        <v>-34378</v>
      </c>
    </row>
    <row spans="1:17" r="121">
      <c r="A121" t="n"/>
    </row>
    <row spans="1:17" r="122">
      <c s="4" r="A122" t="s">
        <v>496</v>
      </c>
      <c s="4" r="B122" t="s">
        <v>522</v>
      </c>
    </row>
  </sheetData>
  <mergeCells count="8">
    <mergeCell ref="A1:B2"/>
    <mergeCell ref="C1:J1"/>
    <mergeCell ref="K1:P1"/>
    <mergeCell ref="K2:L2"/>
    <mergeCell ref="M2:N2"/>
    <mergeCell ref="O2:P2"/>
    <mergeCell ref="A121:P121"/>
    <mergeCell ref="B122:P1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2</v>
      </c>
      <c s="2" r="D2" t="s">
        <v>72</v>
      </c>
    </row>
    <row spans="1:4" r="3">
      <c s="3" r="A3" t="s">
        <v>99</v>
      </c>
    </row>
    <row spans="1:4" r="4">
      <c s="4" r="A4" t="s">
        <v>91</v>
      </c>
      <c s="7" r="B4" t="n">
        <v>459497</v>
      </c>
      <c s="7" r="C4" t="n">
        <v>379460</v>
      </c>
      <c s="7" r="D4" t="n">
        <v>350011</v>
      </c>
    </row>
    <row spans="1:4" r="5">
      <c s="3" r="A5" t="s">
        <v>100</v>
      </c>
    </row>
    <row spans="1:4" r="6">
      <c s="4" r="A6" t="s">
        <v>101</v>
      </c>
      <c s="6" r="B6" t="n">
        <v>-44090</v>
      </c>
      <c s="6" r="C6" t="n">
        <v>-32080</v>
      </c>
      <c s="6" r="D6" t="n">
        <v>-12420</v>
      </c>
    </row>
    <row spans="1:4" r="7">
      <c s="4" r="A7" t="s">
        <v>102</v>
      </c>
      <c s="6" r="B7" t="n">
        <v>0</v>
      </c>
      <c s="6" r="C7" t="n">
        <v>111</v>
      </c>
      <c s="6" r="D7" t="n">
        <v>0</v>
      </c>
    </row>
    <row spans="1:4" r="8">
      <c s="4" r="A8" t="s">
        <v>103</v>
      </c>
      <c s="6" r="B8" t="n">
        <v>-44090</v>
      </c>
      <c s="6" r="C8" t="n">
        <v>-31969</v>
      </c>
      <c s="6" r="D8" t="n">
        <v>-12420</v>
      </c>
    </row>
    <row spans="1:4" r="9">
      <c s="4" r="A9" t="s">
        <v>104</v>
      </c>
      <c s="6" r="B9" t="n">
        <v>415407</v>
      </c>
      <c s="6" r="C9" t="n">
        <v>347491</v>
      </c>
      <c s="6" r="D9" t="n">
        <v>337591</v>
      </c>
    </row>
    <row spans="1:4" r="10">
      <c s="4" r="A10" t="s">
        <v>105</v>
      </c>
      <c s="6" r="B10" t="n">
        <v>1605</v>
      </c>
      <c s="6" r="C10" t="n">
        <v>2155</v>
      </c>
      <c s="6" r="D10" t="n">
        <v>1064</v>
      </c>
    </row>
    <row spans="1:4" r="11">
      <c s="4" r="A11" t="s">
        <v>106</v>
      </c>
      <c s="7" r="B11" t="n">
        <v>413802</v>
      </c>
      <c s="7" r="C11" t="n">
        <v>345336</v>
      </c>
      <c s="7" r="D11" t="n">
        <v>336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523</v>
      </c>
      <c s="2" r="B1" t="s">
        <v>409</v>
      </c>
      <c s="2" r="J1" t="s">
        <v>1</v>
      </c>
    </row>
    <row spans="1:15" r="2">
      <c s="2" r="B2" t="s">
        <v>2</v>
      </c>
      <c s="2" r="C2" t="s">
        <v>410</v>
      </c>
      <c s="2" r="D2" t="s">
        <v>4</v>
      </c>
      <c s="2" r="E2" t="s">
        <v>411</v>
      </c>
      <c s="2" r="F2" t="s">
        <v>32</v>
      </c>
      <c s="2" r="G2" t="s">
        <v>412</v>
      </c>
      <c s="2" r="H2" t="s">
        <v>413</v>
      </c>
      <c s="2" r="I2" t="s">
        <v>414</v>
      </c>
      <c s="2" r="J2" t="s">
        <v>2</v>
      </c>
      <c s="2" r="L2" t="s">
        <v>32</v>
      </c>
      <c s="2" r="N2" t="s">
        <v>72</v>
      </c>
    </row>
    <row spans="1:15" r="3">
      <c s="3" r="A3" t="s">
        <v>205</v>
      </c>
    </row>
    <row spans="1:15" r="4">
      <c s="4" r="A4" t="s">
        <v>77</v>
      </c>
      <c s="7" r="B4" t="n">
        <v>1596221</v>
      </c>
      <c s="7" r="C4" t="n">
        <v>1651332</v>
      </c>
      <c s="7" r="D4" t="n">
        <v>1691553</v>
      </c>
      <c s="7" r="E4" t="n">
        <v>1677526</v>
      </c>
      <c s="7" r="F4" t="n">
        <v>1768830</v>
      </c>
      <c s="7" r="G4" t="n">
        <v>1705105</v>
      </c>
      <c s="7" r="H4" t="n">
        <v>1599141</v>
      </c>
      <c s="7" r="I4" t="n">
        <v>1491645</v>
      </c>
      <c s="7" r="J4" t="n">
        <v>6616632</v>
      </c>
      <c s="7" r="L4" t="n">
        <v>6564721</v>
      </c>
      <c s="7" r="N4" t="n">
        <v>6080257</v>
      </c>
    </row>
    <row spans="1:15" r="5">
      <c s="4" r="A5" t="s">
        <v>74</v>
      </c>
      <c s="6" r="J5" t="n">
        <v>1987690</v>
      </c>
      <c s="6" r="L5" t="n">
        <v>2103777</v>
      </c>
      <c s="6" r="N5" t="n">
        <v>1994374</v>
      </c>
    </row>
    <row spans="1:15" r="6">
      <c s="4" r="A6" t="s">
        <v>75</v>
      </c>
      <c s="6" r="J6" t="n">
        <v>1648993</v>
      </c>
      <c s="6" r="L6" t="n">
        <v>1712795</v>
      </c>
      <c s="6" r="N6" t="n">
        <v>1521340</v>
      </c>
    </row>
    <row spans="1:15" r="7">
      <c s="4" r="A7" t="s">
        <v>76</v>
      </c>
      <c s="6" r="J7" t="n">
        <v>792172</v>
      </c>
      <c s="6" r="L7" t="n">
        <v>766722</v>
      </c>
      <c s="6" r="N7" t="n">
        <v>681690</v>
      </c>
    </row>
    <row spans="1:15" r="8">
      <c s="4" r="A8" t="s">
        <v>495</v>
      </c>
      <c s="7" r="B8" t="n">
        <v>536169</v>
      </c>
      <c s="7" r="C8" t="n">
        <v>569981</v>
      </c>
      <c s="7" r="D8" t="n">
        <v>552141</v>
      </c>
      <c s="7" r="E8" t="n">
        <v>529486</v>
      </c>
      <c s="7" r="F8" t="n">
        <v>518871</v>
      </c>
      <c s="7" r="G8" t="n">
        <v>513256</v>
      </c>
      <c s="7" r="H8" t="n">
        <v>484714</v>
      </c>
      <c s="7" r="I8" t="n">
        <v>464586</v>
      </c>
      <c s="7" r="J8" t="n">
        <v>2187777</v>
      </c>
      <c s="4" r="K8" t="s">
        <v>496</v>
      </c>
      <c s="7" r="L8" t="n">
        <v>1981427</v>
      </c>
      <c s="4" r="M8" t="s">
        <v>496</v>
      </c>
      <c s="7" r="N8" t="n">
        <v>1882853</v>
      </c>
      <c s="4" r="O8" t="s">
        <v>496</v>
      </c>
    </row>
    <row spans="1:15" r="9">
      <c r="A9" t="n"/>
    </row>
    <row spans="1:15" r="10">
      <c s="4" r="A10" t="s">
        <v>496</v>
      </c>
      <c s="4" r="B10" t="s">
        <v>522</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4</v>
      </c>
      <c s="2" r="B1" t="s">
        <v>1</v>
      </c>
    </row>
    <row spans="1:4" r="2">
      <c s="2" r="B2" t="s">
        <v>2</v>
      </c>
      <c s="2" r="C2" t="s">
        <v>32</v>
      </c>
      <c s="2" r="D2" t="s">
        <v>72</v>
      </c>
    </row>
    <row spans="1:4" r="3">
      <c s="4" r="A3" t="s">
        <v>525</v>
      </c>
    </row>
    <row spans="1:4" r="4">
      <c s="3" r="A4" t="s">
        <v>526</v>
      </c>
    </row>
    <row spans="1:4" r="5">
      <c s="4" r="A5" t="s">
        <v>527</v>
      </c>
      <c s="4" r="B5" t="s">
        <v>528</v>
      </c>
      <c s="4" r="C5" t="s">
        <v>529</v>
      </c>
      <c s="4" r="D5" t="s">
        <v>529</v>
      </c>
    </row>
    <row spans="1:4" r="6">
      <c s="4" r="A6" t="s">
        <v>530</v>
      </c>
    </row>
    <row spans="1:4" r="7">
      <c s="3" r="A7" t="s">
        <v>526</v>
      </c>
    </row>
    <row spans="1:4" r="8">
      <c s="4" r="A8" t="s">
        <v>527</v>
      </c>
      <c s="4" r="B8" t="s">
        <v>531</v>
      </c>
      <c s="4" r="C8" t="s">
        <v>532</v>
      </c>
      <c s="4" r="D8" t="s">
        <v>532</v>
      </c>
    </row>
    <row spans="1:4" r="9">
      <c s="4" r="A9" t="s">
        <v>533</v>
      </c>
    </row>
    <row spans="1:4" r="10">
      <c s="3" r="A10" t="s">
        <v>526</v>
      </c>
    </row>
    <row spans="1:4" r="11">
      <c s="4" r="A11" t="s">
        <v>527</v>
      </c>
      <c s="4" r="B11" t="s">
        <v>534</v>
      </c>
      <c s="4" r="C11" t="s">
        <v>535</v>
      </c>
      <c s="4" r="D11" t="s">
        <v>535</v>
      </c>
    </row>
    <row spans="1:4" r="12">
      <c s="4" r="A12" t="s">
        <v>536</v>
      </c>
    </row>
    <row spans="1:4" r="13">
      <c s="3" r="A13" t="s">
        <v>526</v>
      </c>
    </row>
    <row spans="1:4" r="14">
      <c s="4" r="A14" t="s">
        <v>527</v>
      </c>
      <c s="4" r="B14" t="s">
        <v>537</v>
      </c>
      <c s="4" r="C14" t="s">
        <v>538</v>
      </c>
      <c s="4" r="D14" t="s">
        <v>539</v>
      </c>
    </row>
    <row spans="1:4" r="15">
      <c s="4" r="A15" t="s">
        <v>540</v>
      </c>
    </row>
    <row spans="1:4" r="16">
      <c s="3" r="A16" t="s">
        <v>526</v>
      </c>
    </row>
    <row spans="1:4" r="17">
      <c s="4" r="A17" t="s">
        <v>527</v>
      </c>
      <c s="4" r="B17" t="s">
        <v>537</v>
      </c>
      <c s="4" r="C17" t="s">
        <v>537</v>
      </c>
      <c s="4" r="D17" t="s">
        <v>5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541</v>
      </c>
      <c s="2" r="B1" t="s">
        <v>409</v>
      </c>
      <c s="2" r="J1" t="s">
        <v>1</v>
      </c>
    </row>
    <row spans="1:15" r="2">
      <c s="2" r="B2" t="s">
        <v>2</v>
      </c>
      <c s="2" r="C2" t="s">
        <v>410</v>
      </c>
      <c s="2" r="D2" t="s">
        <v>4</v>
      </c>
      <c s="2" r="E2" t="s">
        <v>411</v>
      </c>
      <c s="2" r="F2" t="s">
        <v>32</v>
      </c>
      <c s="2" r="G2" t="s">
        <v>412</v>
      </c>
      <c s="2" r="H2" t="s">
        <v>413</v>
      </c>
      <c s="2" r="I2" t="s">
        <v>414</v>
      </c>
      <c s="2" r="J2" t="s">
        <v>2</v>
      </c>
      <c s="2" r="L2" t="s">
        <v>32</v>
      </c>
      <c s="2" r="N2" t="s">
        <v>72</v>
      </c>
    </row>
    <row spans="1:15" r="3">
      <c s="3" r="A3" t="s">
        <v>542</v>
      </c>
    </row>
    <row spans="1:15" r="4">
      <c s="4" r="A4" t="s">
        <v>543</v>
      </c>
      <c s="7" r="B4" t="n">
        <v>1596221</v>
      </c>
      <c s="7" r="C4" t="n">
        <v>1651332</v>
      </c>
      <c s="7" r="D4" t="n">
        <v>1691553</v>
      </c>
      <c s="7" r="E4" t="n">
        <v>1677526</v>
      </c>
      <c s="7" r="F4" t="n">
        <v>1768830</v>
      </c>
      <c s="7" r="G4" t="n">
        <v>1705105</v>
      </c>
      <c s="7" r="H4" t="n">
        <v>1599141</v>
      </c>
      <c s="7" r="I4" t="n">
        <v>1491645</v>
      </c>
      <c s="7" r="J4" t="n">
        <v>6616632</v>
      </c>
      <c s="7" r="L4" t="n">
        <v>6564721</v>
      </c>
      <c s="7" r="N4" t="n">
        <v>6080257</v>
      </c>
    </row>
    <row spans="1:15" r="5">
      <c s="4" r="A5" t="s">
        <v>495</v>
      </c>
      <c s="6" r="B5" t="n">
        <v>536169</v>
      </c>
      <c s="6" r="C5" t="n">
        <v>569981</v>
      </c>
      <c s="6" r="D5" t="n">
        <v>552141</v>
      </c>
      <c s="6" r="E5" t="n">
        <v>529486</v>
      </c>
      <c s="6" r="F5" t="n">
        <v>518871</v>
      </c>
      <c s="6" r="G5" t="n">
        <v>513256</v>
      </c>
      <c s="6" r="H5" t="n">
        <v>484714</v>
      </c>
      <c s="6" r="I5" t="n">
        <v>464586</v>
      </c>
      <c s="6" r="J5" t="n">
        <v>2187777</v>
      </c>
      <c s="4" r="K5" t="s">
        <v>496</v>
      </c>
      <c s="6" r="L5" t="n">
        <v>1981427</v>
      </c>
      <c s="4" r="M5" t="s">
        <v>496</v>
      </c>
      <c s="6" r="N5" t="n">
        <v>1882853</v>
      </c>
      <c s="4" r="O5" t="s">
        <v>496</v>
      </c>
    </row>
    <row spans="1:15" r="6">
      <c s="4" r="A6" t="s">
        <v>91</v>
      </c>
      <c s="6" r="B6" t="n">
        <v>115100</v>
      </c>
      <c s="6" r="C6" t="n">
        <v>118736</v>
      </c>
      <c s="6" r="D6" t="n">
        <v>118329</v>
      </c>
      <c s="6" r="E6" t="n">
        <v>107332</v>
      </c>
      <c s="6" r="F6" t="n">
        <v>100740</v>
      </c>
      <c s="6" r="G6" t="n">
        <v>102797</v>
      </c>
      <c s="6" r="H6" t="n">
        <v>91728</v>
      </c>
      <c s="6" r="I6" t="n">
        <v>84195</v>
      </c>
      <c s="6" r="J6" t="n">
        <v>459497</v>
      </c>
      <c s="6" r="L6" t="n">
        <v>379460</v>
      </c>
      <c s="6" r="N6" t="n">
        <v>350011</v>
      </c>
    </row>
    <row spans="1:15" r="7">
      <c s="4" r="A7" t="s">
        <v>93</v>
      </c>
      <c s="7" r="B7" t="n">
        <v>114449</v>
      </c>
      <c s="7" r="C7" t="n">
        <v>118310</v>
      </c>
      <c s="7" r="D7" t="n">
        <v>117760</v>
      </c>
      <c s="7" r="E7" t="n">
        <v>106704</v>
      </c>
      <c s="7" r="F7" t="n">
        <v>99381</v>
      </c>
      <c s="7" r="G7" t="n">
        <v>102381</v>
      </c>
      <c s="7" r="H7" t="n">
        <v>91302</v>
      </c>
      <c s="7" r="I7" t="n">
        <v>83824</v>
      </c>
      <c s="7" r="J7" t="n">
        <v>457223</v>
      </c>
      <c s="7" r="L7" t="n">
        <v>376888</v>
      </c>
      <c s="7" r="N7" t="n">
        <v>348526</v>
      </c>
    </row>
    <row spans="1:15" r="8">
      <c s="4" r="A8" t="s">
        <v>94</v>
      </c>
      <c s="8" r="B8" t="n">
        <v>0.61</v>
      </c>
      <c s="8" r="C8" t="n">
        <v>0.62</v>
      </c>
      <c s="8" r="D8" t="n">
        <v>0.61</v>
      </c>
      <c s="8" r="E8" t="n">
        <v>0.55</v>
      </c>
      <c s="8" r="F8" t="n">
        <v>0.51</v>
      </c>
      <c s="8" r="G8" t="n">
        <v>0.53</v>
      </c>
      <c s="8" r="H8" t="n">
        <v>0.46</v>
      </c>
      <c s="8" r="I8" t="n">
        <v>0.42</v>
      </c>
      <c s="8" r="J8" t="n">
        <v>2.4</v>
      </c>
      <c s="8" r="L8" t="n">
        <v>1.92</v>
      </c>
      <c s="8" r="N8" t="n">
        <v>1.68</v>
      </c>
    </row>
    <row spans="1:15" r="9">
      <c s="4" r="A9" t="s">
        <v>95</v>
      </c>
      <c s="8" r="B9" t="n">
        <v>0.62</v>
      </c>
      <c s="8" r="C9" t="n">
        <v>0.63</v>
      </c>
      <c s="8" r="D9" t="n">
        <v>0.62</v>
      </c>
      <c s="8" r="E9" t="n">
        <v>0.5600000000000001</v>
      </c>
      <c s="8" r="F9" t="n">
        <v>0.52</v>
      </c>
      <c s="8" r="G9" t="n">
        <v>0.53</v>
      </c>
      <c s="8" r="H9" t="n">
        <v>0.46</v>
      </c>
      <c s="8" r="I9" t="n">
        <v>0.42</v>
      </c>
      <c s="8" r="J9" t="n">
        <v>2.42</v>
      </c>
      <c s="8" r="L9" t="n">
        <v>1.92</v>
      </c>
      <c s="8" r="N9" t="n">
        <v>1.69</v>
      </c>
    </row>
    <row spans="1:15" r="10">
      <c r="A10" t="n"/>
    </row>
    <row spans="1:15" r="11">
      <c s="4" r="A11" t="s">
        <v>496</v>
      </c>
      <c s="4" r="B11" t="s">
        <v>522</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44</v>
      </c>
      <c s="2" r="B1" t="s">
        <v>409</v>
      </c>
    </row>
    <row spans="1:2" r="2">
      <c s="2" r="B2" t="s">
        <v>472</v>
      </c>
    </row>
    <row spans="1:2" r="3">
      <c s="3" r="A3" t="s">
        <v>542</v>
      </c>
    </row>
    <row spans="1:2" r="4">
      <c s="4" r="A4" t="s">
        <v>545</v>
      </c>
      <c s="7" r="B4"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2</v>
      </c>
      <c s="2" r="D2" t="s">
        <v>72</v>
      </c>
    </row>
    <row spans="1:4" r="3">
      <c s="3" r="A3" t="s">
        <v>108</v>
      </c>
    </row>
    <row spans="1:4" r="4">
      <c s="4" r="A4" t="s">
        <v>109</v>
      </c>
      <c s="7" r="B4" t="n">
        <v>-23801</v>
      </c>
      <c s="7" r="C4" t="n">
        <v>-17348</v>
      </c>
      <c s="7" r="D4" t="n">
        <v>-6574</v>
      </c>
    </row>
    <row spans="1:4" r="5">
      <c s="4" r="A5" t="s">
        <v>110</v>
      </c>
      <c s="7" r="B5" t="n">
        <v>0</v>
      </c>
      <c s="7" r="C5" t="n">
        <v>-61</v>
      </c>
      <c s="7" r="D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7"/>
    <col customWidth="1" max="8" min="8" width="24"/>
  </cols>
  <sheetData>
    <row spans="1:8" r="1">
      <c s="1" r="A1" t="s">
        <v>111</v>
      </c>
      <c s="2" r="B1" t="s">
        <v>112</v>
      </c>
      <c s="2" r="C1" t="s">
        <v>113</v>
      </c>
      <c s="2" r="D1" t="s">
        <v>54</v>
      </c>
      <c s="2" r="E1" t="s">
        <v>55</v>
      </c>
      <c s="2" r="F1" t="s">
        <v>114</v>
      </c>
      <c s="2" r="G1" t="s">
        <v>115</v>
      </c>
      <c s="2" r="H1" t="s">
        <v>58</v>
      </c>
    </row>
    <row spans="1:8" r="2">
      <c s="4" r="A2" t="s">
        <v>116</v>
      </c>
      <c s="6" r="C2" t="n">
        <v>206392</v>
      </c>
    </row>
    <row spans="1:8" r="3">
      <c s="4" r="A3" t="s">
        <v>117</v>
      </c>
      <c s="7" r="B3" t="n">
        <v>2032570</v>
      </c>
      <c s="7" r="C3" t="n">
        <v>2064</v>
      </c>
      <c s="7" r="D3" t="n">
        <v>1283</v>
      </c>
      <c s="7" r="E3" t="n">
        <v>2018618</v>
      </c>
      <c s="7" r="F3" t="n">
        <v>5734</v>
      </c>
      <c s="7" r="G3" t="n">
        <v>2027699</v>
      </c>
      <c s="7" r="H3" t="n">
        <v>4871</v>
      </c>
    </row>
    <row spans="1:8" r="4">
      <c s="3" r="A4" t="s">
        <v>118</v>
      </c>
    </row>
    <row spans="1:8" r="5">
      <c s="4" r="A5" t="s">
        <v>119</v>
      </c>
      <c s="6" r="C5" t="n">
        <v>1510</v>
      </c>
    </row>
    <row spans="1:8" r="6">
      <c s="4" r="A6" t="s">
        <v>120</v>
      </c>
      <c s="6" r="B6" t="n">
        <v>35775</v>
      </c>
      <c s="7" r="C6" t="n">
        <v>15</v>
      </c>
      <c s="6" r="D6" t="n">
        <v>35760</v>
      </c>
      <c s="6" r="G6" t="n">
        <v>35775</v>
      </c>
    </row>
    <row spans="1:8" r="7">
      <c s="4" r="A7" t="s">
        <v>121</v>
      </c>
      <c s="6" r="C7" t="n">
        <v>800</v>
      </c>
    </row>
    <row spans="1:8" r="8">
      <c s="4" r="A8" t="s">
        <v>122</v>
      </c>
      <c s="6" r="B8" t="n">
        <v>23977</v>
      </c>
      <c s="7" r="C8" t="n">
        <v>8</v>
      </c>
      <c s="6" r="D8" t="n">
        <v>23969</v>
      </c>
      <c s="6" r="G8" t="n">
        <v>23977</v>
      </c>
    </row>
    <row spans="1:8" r="9">
      <c s="4" r="A9" t="s">
        <v>123</v>
      </c>
      <c s="6" r="C9" t="n">
        <v>-6149</v>
      </c>
    </row>
    <row spans="1:8" r="10">
      <c s="4" r="A10" t="s">
        <v>124</v>
      </c>
      <c s="6" r="B10" t="n">
        <v>-261936</v>
      </c>
      <c s="7" r="C10" t="n">
        <v>-62</v>
      </c>
      <c s="6" r="D10" t="n">
        <v>-105398</v>
      </c>
      <c s="6" r="E10" t="n">
        <v>-156476</v>
      </c>
      <c s="6" r="G10" t="n">
        <v>-261936</v>
      </c>
    </row>
    <row spans="1:8" r="11">
      <c s="4" r="A11" t="s">
        <v>125</v>
      </c>
      <c s="6" r="B11" t="n">
        <v>43813</v>
      </c>
      <c s="6" r="D11" t="n">
        <v>43813</v>
      </c>
      <c s="6" r="G11" t="n">
        <v>43813</v>
      </c>
    </row>
    <row spans="1:8" r="12">
      <c s="4" r="A12" t="s">
        <v>126</v>
      </c>
      <c s="6" r="B12" t="n">
        <v>2174</v>
      </c>
      <c s="6" r="D12" t="n">
        <v>2174</v>
      </c>
      <c s="6" r="G12" t="n">
        <v>2174</v>
      </c>
    </row>
    <row spans="1:8" r="13">
      <c s="4" r="A13" t="s">
        <v>91</v>
      </c>
      <c s="6" r="B13" t="n">
        <v>350011</v>
      </c>
      <c s="6" r="E13" t="n">
        <v>348526</v>
      </c>
      <c s="6" r="G13" t="n">
        <v>348526</v>
      </c>
      <c s="6" r="H13" t="n">
        <v>1485</v>
      </c>
    </row>
    <row spans="1:8" r="14">
      <c s="4" r="A14" t="s">
        <v>103</v>
      </c>
      <c s="6" r="B14" t="n">
        <v>-12420</v>
      </c>
      <c s="6" r="F14" t="n">
        <v>-11999</v>
      </c>
      <c s="6" r="G14" t="n">
        <v>-11999</v>
      </c>
      <c s="6" r="H14" t="n">
        <v>-421</v>
      </c>
    </row>
    <row spans="1:8" r="15">
      <c s="4" r="A15" t="s">
        <v>127</v>
      </c>
      <c s="6" r="B15" t="n">
        <v>-123292</v>
      </c>
      <c s="6" r="E15" t="n">
        <v>-123292</v>
      </c>
      <c s="6" r="G15" t="n">
        <v>-123292</v>
      </c>
    </row>
    <row spans="1:8" r="16">
      <c s="4" r="A16" t="s">
        <v>128</v>
      </c>
      <c s="6" r="B16" t="n">
        <v>-3180</v>
      </c>
      <c s="6" r="D16" t="n">
        <v>46</v>
      </c>
      <c s="6" r="G16" t="n">
        <v>46</v>
      </c>
      <c s="6" r="H16" t="n">
        <v>-3226</v>
      </c>
    </row>
    <row spans="1:8" r="17">
      <c s="4" r="A17" t="s">
        <v>129</v>
      </c>
      <c s="6" r="B17" t="n">
        <v>-1161</v>
      </c>
      <c s="6" r="H17" t="n">
        <v>-1161</v>
      </c>
    </row>
    <row spans="1:8" r="18">
      <c s="4" r="A18" t="s">
        <v>130</v>
      </c>
      <c s="6" r="C18" t="n">
        <v>202553</v>
      </c>
    </row>
    <row spans="1:8" r="19">
      <c s="4" r="A19" t="s">
        <v>131</v>
      </c>
      <c s="6" r="B19" t="n">
        <v>2086331</v>
      </c>
      <c s="7" r="C19" t="n">
        <v>2025</v>
      </c>
      <c s="6" r="D19" t="n">
        <v>1647</v>
      </c>
      <c s="6" r="E19" t="n">
        <v>2087376</v>
      </c>
      <c s="6" r="F19" t="n">
        <v>-6265</v>
      </c>
      <c s="6" r="G19" t="n">
        <v>2084783</v>
      </c>
      <c s="6" r="H19" t="n">
        <v>1548</v>
      </c>
    </row>
    <row spans="1:8" r="20">
      <c s="3" r="A20" t="s">
        <v>118</v>
      </c>
    </row>
    <row spans="1:8" r="21">
      <c s="4" r="A21" t="s">
        <v>119</v>
      </c>
      <c s="6" r="C21" t="n">
        <v>1529</v>
      </c>
    </row>
    <row spans="1:8" r="22">
      <c s="4" r="A22" t="s">
        <v>120</v>
      </c>
      <c s="6" r="B22" t="n">
        <v>45469</v>
      </c>
      <c s="7" r="C22" t="n">
        <v>15</v>
      </c>
      <c s="6" r="D22" t="n">
        <v>45454</v>
      </c>
      <c s="6" r="G22" t="n">
        <v>45469</v>
      </c>
    </row>
    <row spans="1:8" r="23">
      <c s="4" r="A23" t="s">
        <v>121</v>
      </c>
      <c s="6" r="C23" t="n">
        <v>672</v>
      </c>
    </row>
    <row spans="1:8" r="24">
      <c s="4" r="A24" t="s">
        <v>122</v>
      </c>
      <c s="6" r="B24" t="n">
        <v>23800</v>
      </c>
      <c s="7" r="C24" t="n">
        <v>7</v>
      </c>
      <c s="6" r="D24" t="n">
        <v>23793</v>
      </c>
      <c s="6" r="G24" t="n">
        <v>23800</v>
      </c>
    </row>
    <row spans="1:8" r="25">
      <c s="4" r="A25" t="s">
        <v>123</v>
      </c>
      <c s="6" r="C25" t="n">
        <v>-13098</v>
      </c>
    </row>
    <row spans="1:8" r="26">
      <c s="4" r="A26" t="s">
        <v>124</v>
      </c>
      <c s="6" r="B26" t="n">
        <v>-550781</v>
      </c>
      <c s="7" r="C26" t="n">
        <v>-131</v>
      </c>
      <c s="6" r="D26" t="n">
        <v>-114216</v>
      </c>
      <c s="6" r="E26" t="n">
        <v>-436434</v>
      </c>
      <c s="6" r="G26" t="n">
        <v>-550781</v>
      </c>
    </row>
    <row spans="1:8" r="27">
      <c s="4" r="A27" t="s">
        <v>125</v>
      </c>
      <c s="6" r="B27" t="n">
        <v>42533</v>
      </c>
      <c s="6" r="D27" t="n">
        <v>42533</v>
      </c>
      <c s="6" r="G27" t="n">
        <v>42533</v>
      </c>
    </row>
    <row spans="1:8" r="28">
      <c s="4" r="A28" t="s">
        <v>126</v>
      </c>
      <c s="6" r="B28" t="n">
        <v>1061</v>
      </c>
      <c s="6" r="D28" t="n">
        <v>1061</v>
      </c>
      <c s="6" r="G28" t="n">
        <v>1061</v>
      </c>
    </row>
    <row spans="1:8" r="29">
      <c s="4" r="A29" t="s">
        <v>91</v>
      </c>
      <c s="6" r="B29" t="n">
        <v>379460</v>
      </c>
      <c s="6" r="E29" t="n">
        <v>376888</v>
      </c>
      <c s="6" r="G29" t="n">
        <v>376888</v>
      </c>
      <c s="6" r="H29" t="n">
        <v>2572</v>
      </c>
    </row>
    <row spans="1:8" r="30">
      <c s="4" r="A30" t="s">
        <v>103</v>
      </c>
      <c s="6" r="B30" t="n">
        <v>-31969</v>
      </c>
      <c s="6" r="F30" t="n">
        <v>-31552</v>
      </c>
      <c s="6" r="G30" t="n">
        <v>-31552</v>
      </c>
      <c s="6" r="H30" t="n">
        <v>-417</v>
      </c>
    </row>
    <row spans="1:8" r="31">
      <c s="4" r="A31" t="s">
        <v>127</v>
      </c>
      <c s="6" r="B31" t="n">
        <v>-124634</v>
      </c>
      <c s="6" r="E31" t="n">
        <v>-124634</v>
      </c>
      <c s="6" r="G31" t="n">
        <v>-124634</v>
      </c>
    </row>
    <row spans="1:8" r="32">
      <c s="4" r="A32" t="s">
        <v>128</v>
      </c>
      <c s="6" r="B32" t="n">
        <v>841</v>
      </c>
      <c s="6" r="D32" t="n">
        <v>841</v>
      </c>
      <c s="6" r="G32" t="n">
        <v>841</v>
      </c>
      <c s="6" r="H32" t="n">
        <v>0</v>
      </c>
    </row>
    <row spans="1:8" r="33">
      <c s="4" r="A33" t="s">
        <v>129</v>
      </c>
      <c s="7" r="B33" t="n">
        <v>-503</v>
      </c>
      <c s="6" r="H33" t="n">
        <v>-503</v>
      </c>
    </row>
    <row spans="1:8" r="34">
      <c s="4" r="A34" t="s">
        <v>132</v>
      </c>
      <c s="6" r="B34" t="n">
        <v>191656</v>
      </c>
      <c s="6" r="C34" t="n">
        <v>191656</v>
      </c>
    </row>
    <row spans="1:8" r="35">
      <c s="4" r="A35" t="s">
        <v>133</v>
      </c>
      <c s="7" r="B35" t="n">
        <v>1871608</v>
      </c>
      <c s="7" r="C35" t="n">
        <v>1916</v>
      </c>
      <c s="6" r="D35" t="n">
        <v>1113</v>
      </c>
      <c s="6" r="E35" t="n">
        <v>1903196</v>
      </c>
      <c s="6" r="F35" t="n">
        <v>-37817</v>
      </c>
      <c s="6" r="G35" t="n">
        <v>1868408</v>
      </c>
      <c s="6" r="H35" t="n">
        <v>3200</v>
      </c>
    </row>
    <row spans="1:8" r="36">
      <c s="3" r="A36" t="s">
        <v>118</v>
      </c>
    </row>
    <row spans="1:8" r="37">
      <c s="4" r="A37" t="s">
        <v>119</v>
      </c>
      <c s="6" r="C37" t="n">
        <v>2851</v>
      </c>
    </row>
    <row spans="1:8" r="38">
      <c s="4" r="A38" t="s">
        <v>120</v>
      </c>
      <c s="6" r="B38" t="n">
        <v>105114</v>
      </c>
      <c s="7" r="C38" t="n">
        <v>29</v>
      </c>
      <c s="6" r="D38" t="n">
        <v>105085</v>
      </c>
      <c s="6" r="G38" t="n">
        <v>105114</v>
      </c>
    </row>
    <row spans="1:8" r="39">
      <c s="4" r="A39" t="s">
        <v>121</v>
      </c>
      <c s="6" r="C39" t="n">
        <v>699</v>
      </c>
    </row>
    <row spans="1:8" r="40">
      <c s="4" r="A40" t="s">
        <v>122</v>
      </c>
      <c s="6" r="B40" t="n">
        <v>25850</v>
      </c>
      <c s="7" r="C40" t="n">
        <v>7</v>
      </c>
      <c s="6" r="D40" t="n">
        <v>25843</v>
      </c>
      <c s="6" r="G40" t="n">
        <v>25850</v>
      </c>
    </row>
    <row spans="1:8" r="41">
      <c s="4" r="A41" t="s">
        <v>123</v>
      </c>
      <c s="6" r="C41" t="n">
        <v>-13139</v>
      </c>
    </row>
    <row spans="1:8" r="42">
      <c s="4" r="A42" t="s">
        <v>124</v>
      </c>
      <c s="6" r="B42" t="n">
        <v>-629991</v>
      </c>
      <c s="7" r="C42" t="n">
        <v>-131</v>
      </c>
      <c s="6" r="D42" t="n">
        <v>-176493</v>
      </c>
      <c s="6" r="E42" t="n">
        <v>-453367</v>
      </c>
      <c s="6" r="G42" t="n">
        <v>-629991</v>
      </c>
    </row>
    <row spans="1:8" r="43">
      <c s="4" r="A43" t="s">
        <v>125</v>
      </c>
      <c s="6" r="B43" t="n">
        <v>43415</v>
      </c>
      <c s="6" r="D43" t="n">
        <v>43415</v>
      </c>
      <c s="6" r="G43" t="n">
        <v>43415</v>
      </c>
    </row>
    <row spans="1:8" r="44">
      <c s="4" r="A44" t="s">
        <v>126</v>
      </c>
      <c s="6" r="B44" t="n">
        <v>1068</v>
      </c>
      <c s="6" r="D44" t="n">
        <v>1068</v>
      </c>
      <c s="6" r="G44" t="n">
        <v>1068</v>
      </c>
    </row>
    <row spans="1:8" r="45">
      <c s="4" r="A45" t="s">
        <v>91</v>
      </c>
      <c s="6" r="B45" t="n">
        <v>459497</v>
      </c>
      <c s="6" r="E45" t="n">
        <v>457223</v>
      </c>
      <c s="6" r="G45" t="n">
        <v>457223</v>
      </c>
      <c s="6" r="H45" t="n">
        <v>2274</v>
      </c>
    </row>
    <row spans="1:8" r="46">
      <c s="4" r="A46" t="s">
        <v>103</v>
      </c>
      <c s="6" r="B46" t="n">
        <v>-44090</v>
      </c>
      <c s="6" r="F46" t="n">
        <v>-43421</v>
      </c>
      <c s="6" r="G46" t="n">
        <v>-43421</v>
      </c>
      <c s="6" r="H46" t="n">
        <v>-669</v>
      </c>
    </row>
    <row spans="1:8" r="47">
      <c s="4" r="A47" t="s">
        <v>127</v>
      </c>
      <c s="6" r="B47" t="n">
        <v>-135673</v>
      </c>
      <c s="6" r="E47" t="n">
        <v>-135673</v>
      </c>
      <c s="6" r="G47" t="n">
        <v>-135673</v>
      </c>
    </row>
    <row spans="1:8" r="48">
      <c s="4" r="A48" t="s">
        <v>129</v>
      </c>
      <c s="7" r="B48" t="n">
        <v>-2122</v>
      </c>
      <c s="6" r="H48" t="n">
        <v>-2122</v>
      </c>
    </row>
    <row spans="1:8" r="49">
      <c s="4" r="A49" t="s">
        <v>134</v>
      </c>
      <c s="6" r="B49" t="n">
        <v>182067</v>
      </c>
      <c s="6" r="C49" t="n">
        <v>182067</v>
      </c>
    </row>
    <row spans="1:8" r="50">
      <c s="4" r="A50" t="s">
        <v>135</v>
      </c>
      <c s="7" r="B50" t="n">
        <v>1694676</v>
      </c>
      <c s="7" r="C50" t="n">
        <v>1821</v>
      </c>
      <c s="7" r="D50" t="n">
        <v>31</v>
      </c>
      <c s="7" r="E50" t="n">
        <v>1771379</v>
      </c>
      <c s="7" r="F50" t="n">
        <v>-81238</v>
      </c>
      <c s="7" r="G50" t="n">
        <v>1691993</v>
      </c>
      <c s="7" r="H50" t="n">
        <v>26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36</v>
      </c>
      <c s="2" r="B1" t="s">
        <v>1</v>
      </c>
    </row>
    <row spans="1:4" r="2">
      <c s="2" r="B2" t="s">
        <v>2</v>
      </c>
      <c s="2" r="C2" t="s">
        <v>32</v>
      </c>
      <c s="2" r="D2" t="s">
        <v>72</v>
      </c>
    </row>
    <row spans="1:4" r="3">
      <c s="3" r="A3" t="s">
        <v>137</v>
      </c>
    </row>
    <row spans="1:4" r="4">
      <c s="4" r="A4" t="s">
        <v>138</v>
      </c>
      <c s="8" r="B4" t="n">
        <v>0.72</v>
      </c>
      <c s="8" r="C4" t="n">
        <v>0.64</v>
      </c>
      <c s="8" r="D4" t="n">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9</v>
      </c>
      <c s="2" r="B1" t="s">
        <v>1</v>
      </c>
    </row>
    <row spans="1:4" r="2">
      <c s="2" r="B2" t="s">
        <v>2</v>
      </c>
      <c s="2" r="C2" t="s">
        <v>32</v>
      </c>
      <c s="2" r="D2" t="s">
        <v>72</v>
      </c>
    </row>
    <row spans="1:4" r="3">
      <c s="3" r="A3" t="s">
        <v>140</v>
      </c>
    </row>
    <row spans="1:4" r="4">
      <c s="4" r="A4" t="s">
        <v>91</v>
      </c>
      <c s="7" r="B4" t="n">
        <v>459497</v>
      </c>
      <c s="7" r="C4" t="n">
        <v>379460</v>
      </c>
      <c s="7" r="D4" t="n">
        <v>350011</v>
      </c>
    </row>
    <row spans="1:4" r="5">
      <c s="3" r="A5" t="s">
        <v>141</v>
      </c>
    </row>
    <row spans="1:4" r="6">
      <c s="4" r="A6" t="s">
        <v>142</v>
      </c>
      <c s="6" r="B6" t="n">
        <v>2173</v>
      </c>
      <c s="6" r="C6" t="n">
        <v>763</v>
      </c>
      <c s="6" r="D6" t="n">
        <v>2116</v>
      </c>
    </row>
    <row spans="1:4" r="7">
      <c s="4" r="A7" t="s">
        <v>143</v>
      </c>
      <c s="6" r="B7" t="n">
        <v>17999</v>
      </c>
      <c s="6" r="C7" t="n">
        <v>-6576</v>
      </c>
      <c s="6" r="D7" t="n">
        <v>-20975</v>
      </c>
    </row>
    <row spans="1:4" r="8">
      <c s="4" r="A8" t="s">
        <v>144</v>
      </c>
      <c s="6" r="B8" t="n">
        <v>-1850</v>
      </c>
      <c s="6" r="C8" t="n">
        <v>-1115</v>
      </c>
      <c s="6" r="D8" t="n">
        <v>-2339</v>
      </c>
    </row>
    <row spans="1:4" r="9">
      <c s="4" r="A9" t="s">
        <v>125</v>
      </c>
      <c s="6" r="B9" t="n">
        <v>43415</v>
      </c>
      <c s="6" r="C9" t="n">
        <v>42533</v>
      </c>
      <c s="6" r="D9" t="n">
        <v>43813</v>
      </c>
    </row>
    <row spans="1:4" r="10">
      <c s="4" r="A10" t="s">
        <v>81</v>
      </c>
      <c s="6" r="B10" t="n">
        <v>46012</v>
      </c>
      <c s="6" r="C10" t="n">
        <v>49292</v>
      </c>
      <c s="6" r="D10" t="n">
        <v>48071</v>
      </c>
    </row>
    <row spans="1:4" r="11">
      <c s="4" r="A11" t="s">
        <v>38</v>
      </c>
      <c s="6" r="B11" t="n">
        <v>-24</v>
      </c>
      <c s="6" r="C11" t="n">
        <v>340</v>
      </c>
      <c s="6" r="D11" t="n">
        <v>844</v>
      </c>
    </row>
    <row spans="1:4" r="12">
      <c s="3" r="A12" t="s">
        <v>145</v>
      </c>
    </row>
    <row spans="1:4" r="13">
      <c s="4" r="A13" t="s">
        <v>146</v>
      </c>
      <c s="6" r="B13" t="n">
        <v>62619</v>
      </c>
      <c s="6" r="C13" t="n">
        <v>-206887</v>
      </c>
      <c s="6" r="D13" t="n">
        <v>-64575</v>
      </c>
    </row>
    <row spans="1:4" r="14">
      <c s="4" r="A14" t="s">
        <v>147</v>
      </c>
      <c s="6" r="B14" t="n">
        <v>-84164</v>
      </c>
      <c s="6" r="C14" t="n">
        <v>153424</v>
      </c>
      <c s="6" r="D14" t="n">
        <v>44150</v>
      </c>
    </row>
    <row spans="1:4" r="15">
      <c s="4" r="A15" t="s">
        <v>148</v>
      </c>
      <c s="6" r="B15" t="n">
        <v>18382</v>
      </c>
      <c s="6" r="C15" t="n">
        <v>-12998</v>
      </c>
      <c s="6" r="D15" t="n">
        <v>8435</v>
      </c>
    </row>
    <row spans="1:4" r="16">
      <c s="4" r="A16" t="s">
        <v>149</v>
      </c>
      <c s="6" r="B16" t="n">
        <v>653</v>
      </c>
      <c s="6" r="C16" t="n">
        <v>-3270</v>
      </c>
      <c s="6" r="D16" t="n">
        <v>-2015</v>
      </c>
    </row>
    <row spans="1:4" r="17">
      <c s="4" r="A17" t="s">
        <v>150</v>
      </c>
      <c s="6" r="B17" t="n">
        <v>564712</v>
      </c>
      <c s="6" r="C17" t="n">
        <v>394966</v>
      </c>
      <c s="6" r="D17" t="n">
        <v>407536</v>
      </c>
    </row>
    <row spans="1:4" r="18">
      <c s="3" r="A18" t="s">
        <v>151</v>
      </c>
    </row>
    <row spans="1:4" r="19">
      <c s="4" r="A19" t="s">
        <v>152</v>
      </c>
      <c s="6" r="B19" t="n">
        <v>-47026</v>
      </c>
      <c s="6" r="C19" t="n">
        <v>-136726</v>
      </c>
      <c s="6" r="D19" t="n">
        <v>-116116</v>
      </c>
    </row>
    <row spans="1:4" r="20">
      <c s="4" r="A20" t="s">
        <v>153</v>
      </c>
      <c s="6" r="B20" t="n">
        <v>87320</v>
      </c>
      <c s="6" r="C20" t="n">
        <v>122726</v>
      </c>
      <c s="6" r="D20" t="n">
        <v>89915</v>
      </c>
    </row>
    <row spans="1:4" r="21">
      <c s="4" r="A21" t="s">
        <v>154</v>
      </c>
      <c s="6" r="B21" t="n">
        <v>-44383</v>
      </c>
      <c s="6" r="C21" t="n">
        <v>-37472</v>
      </c>
      <c s="6" r="D21" t="n">
        <v>-53411</v>
      </c>
    </row>
    <row spans="1:4" r="22">
      <c s="4" r="A22" t="s">
        <v>155</v>
      </c>
      <c s="6" r="B22" t="n">
        <v>0</v>
      </c>
      <c s="6" r="C22" t="n">
        <v>-27101</v>
      </c>
      <c s="6" r="D22" t="n">
        <v>0</v>
      </c>
    </row>
    <row spans="1:4" r="23">
      <c s="4" r="A23" t="s">
        <v>87</v>
      </c>
      <c s="6" r="B23" t="n">
        <v>-3337</v>
      </c>
      <c s="6" r="C23" t="n">
        <v>-338</v>
      </c>
      <c s="6" r="D23" t="n">
        <v>2806</v>
      </c>
    </row>
    <row spans="1:4" r="24">
      <c s="4" r="A24" t="s">
        <v>156</v>
      </c>
      <c s="6" r="B24" t="n">
        <v>-7426</v>
      </c>
      <c s="6" r="C24" t="n">
        <v>-78911</v>
      </c>
      <c s="6" r="D24" t="n">
        <v>-76806</v>
      </c>
    </row>
    <row spans="1:4" r="25">
      <c s="3" r="A25" t="s">
        <v>157</v>
      </c>
    </row>
    <row spans="1:4" r="26">
      <c s="4" r="A26" t="s">
        <v>158</v>
      </c>
      <c s="6" r="B26" t="n">
        <v>130964</v>
      </c>
      <c s="6" r="C26" t="n">
        <v>69269</v>
      </c>
      <c s="6" r="D26" t="n">
        <v>59752</v>
      </c>
    </row>
    <row spans="1:4" r="27">
      <c s="4" r="A27" t="s">
        <v>159</v>
      </c>
      <c s="6" r="B27" t="n">
        <v>-629991</v>
      </c>
      <c s="6" r="C27" t="n">
        <v>-550781</v>
      </c>
      <c s="6" r="D27" t="n">
        <v>-261936</v>
      </c>
    </row>
    <row spans="1:4" r="28">
      <c s="4" r="A28" t="s">
        <v>144</v>
      </c>
      <c s="6" r="B28" t="n">
        <v>1850</v>
      </c>
      <c s="6" r="C28" t="n">
        <v>1115</v>
      </c>
      <c s="6" r="D28" t="n">
        <v>2339</v>
      </c>
    </row>
    <row spans="1:4" r="29">
      <c s="4" r="A29" t="s">
        <v>127</v>
      </c>
      <c s="6" r="B29" t="n">
        <v>-135673</v>
      </c>
      <c s="6" r="C29" t="n">
        <v>-124634</v>
      </c>
      <c s="6" r="D29" t="n">
        <v>-123292</v>
      </c>
    </row>
    <row spans="1:4" r="30">
      <c s="4" r="A30" t="s">
        <v>128</v>
      </c>
      <c s="6" r="B30" t="n">
        <v>0</v>
      </c>
      <c s="6" r="C30" t="n">
        <v>0</v>
      </c>
      <c s="6" r="D30" t="n">
        <v>-7730</v>
      </c>
    </row>
    <row spans="1:4" r="31">
      <c s="4" r="A31" t="s">
        <v>160</v>
      </c>
      <c s="6" r="B31" t="n">
        <v>-2122</v>
      </c>
      <c s="6" r="C31" t="n">
        <v>-503</v>
      </c>
      <c s="6" r="D31" t="n">
        <v>-1161</v>
      </c>
    </row>
    <row spans="1:4" r="32">
      <c s="4" r="A32" t="s">
        <v>161</v>
      </c>
      <c s="6" r="B32" t="n">
        <v>-634972</v>
      </c>
      <c s="6" r="C32" t="n">
        <v>-605534</v>
      </c>
      <c s="6" r="D32" t="n">
        <v>-332028</v>
      </c>
    </row>
    <row spans="1:4" r="33">
      <c s="4" r="A33" t="s">
        <v>162</v>
      </c>
      <c s="6" r="B33" t="n">
        <v>-41625</v>
      </c>
      <c s="6" r="C33" t="n">
        <v>-31066</v>
      </c>
      <c s="6" r="D33" t="n">
        <v>-11892</v>
      </c>
    </row>
    <row spans="1:4" r="34">
      <c s="4" r="A34" t="s">
        <v>163</v>
      </c>
      <c s="6" r="B34" t="n">
        <v>-119311</v>
      </c>
      <c s="6" r="C34" t="n">
        <v>-320545</v>
      </c>
      <c s="6" r="D34" t="n">
        <v>-13190</v>
      </c>
    </row>
    <row spans="1:4" r="35">
      <c s="4" r="A35" t="s">
        <v>164</v>
      </c>
      <c s="6" r="B35" t="n">
        <v>927107</v>
      </c>
      <c s="6" r="C35" t="n">
        <v>1247652</v>
      </c>
      <c s="6" r="D35" t="n">
        <v>1260842</v>
      </c>
    </row>
    <row spans="1:4" r="36">
      <c s="4" r="A36" t="s">
        <v>165</v>
      </c>
      <c s="6" r="B36" t="n">
        <v>807796</v>
      </c>
      <c s="6" r="C36" t="n">
        <v>927107</v>
      </c>
      <c s="6" r="D36" t="n">
        <v>1247652</v>
      </c>
    </row>
    <row spans="1:4" r="37">
      <c s="3" r="A37" t="s">
        <v>166</v>
      </c>
    </row>
    <row spans="1:4" r="38">
      <c s="4" r="A38" t="s">
        <v>167</v>
      </c>
      <c s="7" r="B38" t="n">
        <v>239367</v>
      </c>
      <c s="7" r="C38" t="n">
        <v>254439</v>
      </c>
      <c s="7" r="D38" t="n">
        <v>2353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Equi</vt:lpstr>
      <vt:lpstr>Consolidated Statements of Equ8</vt:lpstr>
      <vt:lpstr>Consolidated Statements of Cash</vt:lpstr>
      <vt:lpstr>Summary of Significant Accounti</vt:lpstr>
      <vt:lpstr>Property and Equipment</vt:lpstr>
      <vt:lpstr>Shareholders' Equity</vt:lpstr>
      <vt:lpstr>Basic and Diluted Earnings Per </vt:lpstr>
      <vt:lpstr>Income Taxes</vt:lpstr>
      <vt:lpstr>Fair Value of Financial Instrum</vt:lpstr>
      <vt:lpstr>Credit Arrangements</vt:lpstr>
      <vt:lpstr>Commitments</vt:lpstr>
      <vt:lpstr>Contingencies</vt:lpstr>
      <vt:lpstr>Business Segment Information</vt:lpstr>
      <vt:lpstr>Quarterly Results (Unaudited)</vt:lpstr>
      <vt:lpstr>Summary of Significant Accoun21</vt:lpstr>
      <vt:lpstr>Summary of Significant Accoun22</vt:lpstr>
      <vt:lpstr>Property and Equipment (Tables)</vt:lpstr>
      <vt:lpstr>Shareholders' Equity (Tables)</vt:lpstr>
      <vt:lpstr>Basic and Diluted Earnings Pe25</vt:lpstr>
      <vt:lpstr>Income Taxes (Tables)</vt:lpstr>
      <vt:lpstr>Fair Value of Financial Instr27</vt:lpstr>
      <vt:lpstr>Commitments (Tables)</vt:lpstr>
      <vt:lpstr>Business Segment Information (T</vt:lpstr>
      <vt:lpstr>Quarterly Results (Unaudited) (</vt:lpstr>
      <vt:lpstr>Summary of Significant Accoun31</vt:lpstr>
      <vt:lpstr>Summary of Significant Accoun32</vt:lpstr>
      <vt:lpstr>Property and Equipment (Detail)</vt:lpstr>
      <vt:lpstr>Shareholders' Equity - Addition</vt:lpstr>
      <vt:lpstr>Shareholders' Equity - Company'</vt:lpstr>
      <vt:lpstr>Shareholders' Equity - Summary </vt:lpstr>
      <vt:lpstr>Shareholders_ Equity - Assumpti</vt:lpstr>
      <vt:lpstr>Shareholders_ Equity - Stock Co</vt:lpstr>
      <vt:lpstr>Basic and Diluted Earnings Pe39</vt:lpstr>
      <vt:lpstr>Basic and Diluted Earnings Pe40</vt:lpstr>
      <vt:lpstr>Income Taxes -  Components of I</vt:lpstr>
      <vt:lpstr>Income Taxes -  Reconciliation </vt:lpstr>
      <vt:lpstr>Income Taxes -  Components of E</vt:lpstr>
      <vt:lpstr>Income Taxes -  Components of D</vt:lpstr>
      <vt:lpstr>Fair Value of Financial Instr45</vt:lpstr>
      <vt:lpstr>Credit Arrangements - Additiona</vt:lpstr>
      <vt:lpstr>Commitments - Additional Inform</vt:lpstr>
      <vt:lpstr>Commitments - Future Minimum An</vt:lpstr>
      <vt:lpstr>Business Segment Information - </vt:lpstr>
      <vt:lpstr>Business Segment Information Bu</vt:lpstr>
      <vt:lpstr>Business Segment Information 51</vt:lpstr>
      <vt:lpstr>Quarterly Results (Unaudited)52</vt:lpstr>
      <vt:lpstr>Quarterly Results Quarterly R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2:28:30Z</dcterms:created>
  <dcterms:modified xmlns:dcterms="http://purl.org/dc/terms/" xmlns:xsi="http://www.w3.org/2001/XMLSchema-instance" xsi:type="dcterms:W3CDTF">2016-02-25T12:28:30Z</dcterms:modified>
  <dc:title xmlns:dc="http://purl.org/dc/elements/1.1/">Untitled</dc:title>
  <dc:description xmlns:dc="http://purl.org/dc/elements/1.1/"/>
  <dc:subject xmlns:dc="http://purl.org/dc/elements/1.1/"/>
  <cp:keywords/>
  <cp:category/>
</cp:coreProperties>
</file>